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Joint Venture _ Corpus Gold, LL" sheetId="9" state="visible" r:id="rId9"/>
    <sheet xmlns:r="http://schemas.openxmlformats.org/officeDocument/2006/relationships" name="Inventories, Stockpiles and Min"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 Reclamation Liability" sheetId="13" state="visible" r:id="rId13"/>
    <sheet xmlns:r="http://schemas.openxmlformats.org/officeDocument/2006/relationships" name="Accounts Payable and Accrued Li" sheetId="14" state="visible" r:id="rId14"/>
    <sheet xmlns:r="http://schemas.openxmlformats.org/officeDocument/2006/relationships" name="Secured Borrowings" sheetId="15" state="visible" r:id="rId15"/>
    <sheet xmlns:r="http://schemas.openxmlformats.org/officeDocument/2006/relationships" name="Notes Payable" sheetId="16" state="visible" r:id="rId16"/>
    <sheet xmlns:r="http://schemas.openxmlformats.org/officeDocument/2006/relationships" name="Notes Payable - Related Parties" sheetId="17" state="visible" r:id="rId17"/>
    <sheet xmlns:r="http://schemas.openxmlformats.org/officeDocument/2006/relationships" name="Convertible Notes Payable" sheetId="18" state="visible" r:id="rId18"/>
    <sheet xmlns:r="http://schemas.openxmlformats.org/officeDocument/2006/relationships" name="Stockholders' Deficit"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Stockpiles and M28" sheetId="28" state="visible" r:id="rId28"/>
    <sheet xmlns:r="http://schemas.openxmlformats.org/officeDocument/2006/relationships" name="Derivative Financial Instrume29" sheetId="29" state="visible" r:id="rId29"/>
    <sheet xmlns:r="http://schemas.openxmlformats.org/officeDocument/2006/relationships" name="Properties, Plant and Equipme30" sheetId="30" state="visible" r:id="rId30"/>
    <sheet xmlns:r="http://schemas.openxmlformats.org/officeDocument/2006/relationships" name="Mine Reclamation Liability (Tab" sheetId="31" state="visible" r:id="rId31"/>
    <sheet xmlns:r="http://schemas.openxmlformats.org/officeDocument/2006/relationships" name="Accounts Payable and Accrued 32" sheetId="32" state="visible" r:id="rId32"/>
    <sheet xmlns:r="http://schemas.openxmlformats.org/officeDocument/2006/relationships" name="Secured Borrowings (Tables)" sheetId="33" state="visible" r:id="rId33"/>
    <sheet xmlns:r="http://schemas.openxmlformats.org/officeDocument/2006/relationships" name="Notes Payable (Tables)" sheetId="34" state="visible" r:id="rId34"/>
    <sheet xmlns:r="http://schemas.openxmlformats.org/officeDocument/2006/relationships" name="Notes Payable - Related Parti35" sheetId="35" state="visible" r:id="rId35"/>
    <sheet xmlns:r="http://schemas.openxmlformats.org/officeDocument/2006/relationships" name="Convertible Notes Payable (Tabl" sheetId="36" state="visible" r:id="rId36"/>
    <sheet xmlns:r="http://schemas.openxmlformats.org/officeDocument/2006/relationships" name="Stockholders' Deficit (Tables)" sheetId="37" state="visible" r:id="rId37"/>
    <sheet xmlns:r="http://schemas.openxmlformats.org/officeDocument/2006/relationships" name="Net Income Per Common Share (Ta" sheetId="38" state="visible" r:id="rId38"/>
    <sheet xmlns:r="http://schemas.openxmlformats.org/officeDocument/2006/relationships" name="Income Taxes (Tables)" sheetId="39" state="visible" r:id="rId39"/>
    <sheet xmlns:r="http://schemas.openxmlformats.org/officeDocument/2006/relationships" name="Nature of Business (Details Nar"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Joint Venture _ Corpus Gold, 43" sheetId="43" state="visible" r:id="rId43"/>
    <sheet xmlns:r="http://schemas.openxmlformats.org/officeDocument/2006/relationships" name="Inventories, Stockpiles and M44" sheetId="44" state="visible" r:id="rId44"/>
    <sheet xmlns:r="http://schemas.openxmlformats.org/officeDocument/2006/relationships" name="Inventories, Stockpiles and M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Properties, Plant and Equipme48" sheetId="48" state="visible" r:id="rId48"/>
    <sheet xmlns:r="http://schemas.openxmlformats.org/officeDocument/2006/relationships" name="Properties, Plant and Equipme49" sheetId="49" state="visible" r:id="rId49"/>
    <sheet xmlns:r="http://schemas.openxmlformats.org/officeDocument/2006/relationships" name="Properties, Plant and Equipme50" sheetId="50" state="visible" r:id="rId50"/>
    <sheet xmlns:r="http://schemas.openxmlformats.org/officeDocument/2006/relationships" name="Mine Reclamation Liability (Det" sheetId="51" state="visible" r:id="rId51"/>
    <sheet xmlns:r="http://schemas.openxmlformats.org/officeDocument/2006/relationships" name="Mine Reclamation Liability - Sc" sheetId="52" state="visible" r:id="rId52"/>
    <sheet xmlns:r="http://schemas.openxmlformats.org/officeDocument/2006/relationships" name="Accounts Payable and Accrued 53" sheetId="53" state="visible" r:id="rId53"/>
    <sheet xmlns:r="http://schemas.openxmlformats.org/officeDocument/2006/relationships" name="Secured Borrowings (Details Nar" sheetId="54" state="visible" r:id="rId54"/>
    <sheet xmlns:r="http://schemas.openxmlformats.org/officeDocument/2006/relationships" name="Secured Borrowings - Schedule o"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Notes Payable - Related Parti58" sheetId="58" state="visible" r:id="rId58"/>
    <sheet xmlns:r="http://schemas.openxmlformats.org/officeDocument/2006/relationships" name="Notes Payable - Related Parti59" sheetId="59" state="visible" r:id="rId59"/>
    <sheet xmlns:r="http://schemas.openxmlformats.org/officeDocument/2006/relationships" name="Convertible Notes Payable (Deta" sheetId="60" state="visible" r:id="rId60"/>
    <sheet xmlns:r="http://schemas.openxmlformats.org/officeDocument/2006/relationships" name="Convertible Notes Payable - Sch" sheetId="61" state="visible" r:id="rId61"/>
    <sheet xmlns:r="http://schemas.openxmlformats.org/officeDocument/2006/relationships" name="Stockholders' Deficit (Details " sheetId="62" state="visible" r:id="rId62"/>
    <sheet xmlns:r="http://schemas.openxmlformats.org/officeDocument/2006/relationships" name="Stockholders' Deficit - Schedul" sheetId="63" state="visible" r:id="rId63"/>
    <sheet xmlns:r="http://schemas.openxmlformats.org/officeDocument/2006/relationships" name="Stockholders' Deficit - Sched64" sheetId="64" state="visible" r:id="rId64"/>
    <sheet xmlns:r="http://schemas.openxmlformats.org/officeDocument/2006/relationships" name="Net Income Per Common Share - S" sheetId="65" state="visible" r:id="rId65"/>
    <sheet xmlns:r="http://schemas.openxmlformats.org/officeDocument/2006/relationships" name="Income Taxes (Details Narrative" sheetId="66" state="visible" r:id="rId66"/>
    <sheet xmlns:r="http://schemas.openxmlformats.org/officeDocument/2006/relationships" name="Income Taxes - Schedule of Prov" sheetId="67" state="visible" r:id="rId67"/>
    <sheet xmlns:r="http://schemas.openxmlformats.org/officeDocument/2006/relationships" name="Income Taxes - Schedule of Pr68" sheetId="68" state="visible" r:id="rId68"/>
    <sheet xmlns:r="http://schemas.openxmlformats.org/officeDocument/2006/relationships" name="Income Taxes - Schedule of Comp"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927">
  <si>
    <t>Document and Entity Information - USD ($)</t>
  </si>
  <si>
    <t>12 Months Ended</t>
  </si>
  <si>
    <t>Dec. 31, 2017</t>
  </si>
  <si>
    <t>Apr. 16, 2018</t>
  </si>
  <si>
    <t>Jun. 30, 2017</t>
  </si>
  <si>
    <t>Document And Entity Information</t>
  </si>
  <si>
    <t>Entity Registrant Name</t>
  </si>
  <si>
    <t>INCEPTION MINING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MII</t>
  </si>
  <si>
    <t>Document Fiscal Period Focus</t>
  </si>
  <si>
    <t>FY</t>
  </si>
  <si>
    <t>Document Fiscal Year Focus</t>
  </si>
  <si>
    <t>Consolidated Balance Sheets - USD ($)</t>
  </si>
  <si>
    <t>Dec. 31, 2016</t>
  </si>
  <si>
    <t>Current Assets</t>
  </si>
  <si>
    <t>Cash and cash equivalents</t>
  </si>
  <si>
    <t>Accounts receivable</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Notes payable, net of debt discounts</t>
  </si>
  <si>
    <t>Notes payable - related parties</t>
  </si>
  <si>
    <t>Convertible notes payable, net of debt discounts</t>
  </si>
  <si>
    <t>Derivative liabilities</t>
  </si>
  <si>
    <t xml:space="preserve"> </t>
  </si>
  <si>
    <t>Total Current Liabilities</t>
  </si>
  <si>
    <t>Mine reclamation obligation</t>
  </si>
  <si>
    <t>Total Liabilities</t>
  </si>
  <si>
    <t>Commitments and Contingencies</t>
  </si>
  <si>
    <t>Stockholders' Deficit</t>
  </si>
  <si>
    <t>Preferred stock, $0.00001 par value; 10,000,000 shares authorized, 51 shares issued and outstanding as of December 31, 2017 and December 31, 2016</t>
  </si>
  <si>
    <t>Common stock, $0.00001 par value; 500,000,000 shares authorized, 52,183,761 and 51,229,590 shares issued and outstanding as of December 31, 2017 and December 31, 2016, respectively</t>
  </si>
  <si>
    <t>Additional paid-in capital</t>
  </si>
  <si>
    <t>Accumulated deficit</t>
  </si>
  <si>
    <t>Accumulated other comprehensive loss</t>
  </si>
  <si>
    <t>Total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Precious Metals Income</t>
  </si>
  <si>
    <t>Operating Expenses</t>
  </si>
  <si>
    <t>Cost of sales</t>
  </si>
  <si>
    <t>General and administrative</t>
  </si>
  <si>
    <t>Depreciation and amortization</t>
  </si>
  <si>
    <t>Total Operating Expenses</t>
  </si>
  <si>
    <t>Income (Loss) from Operations</t>
  </si>
  <si>
    <t>Other Income/(Expenses)</t>
  </si>
  <si>
    <t>Other income (expense)</t>
  </si>
  <si>
    <t>Change in derivative liability</t>
  </si>
  <si>
    <t>Change in gold purchase fund</t>
  </si>
  <si>
    <t>Gain (loss) on extinguishment of debt</t>
  </si>
  <si>
    <t>Interest expense</t>
  </si>
  <si>
    <t>Total Other Income/(Expenses)</t>
  </si>
  <si>
    <t>Net Income (Loss) from Operations before Income Taxes</t>
  </si>
  <si>
    <t>Provision for Income Taxes</t>
  </si>
  <si>
    <t>NET INCOME (LOSS)</t>
  </si>
  <si>
    <t>NET INCOME (LOSS) - Non-Controlling Interest</t>
  </si>
  <si>
    <t>NET INCOME (LOSS) - Controlling Interest</t>
  </si>
  <si>
    <t>Net income (loss) per share - Basic</t>
  </si>
  <si>
    <t>Net income (loss) per share - Diluted</t>
  </si>
  <si>
    <t>Weighted average number of shares outstanding during the period - Basic</t>
  </si>
  <si>
    <t>Weighted average number of shares outstanding during the period - Diluted</t>
  </si>
  <si>
    <t>Other Comprehensive Income (Loss)</t>
  </si>
  <si>
    <t>Exchange differences arising on translating foreign operations</t>
  </si>
  <si>
    <t>Total Comprehensive Income (Loss)</t>
  </si>
  <si>
    <t>Total Comprehensive Income (Loss) - Non-Controlling Interest</t>
  </si>
  <si>
    <t>Total Comprehensive Income(Loss) - Controlling Interest</t>
  </si>
  <si>
    <t>Consolidated Statement of Changes in Stockholders' Deficit - USD ($)</t>
  </si>
  <si>
    <t>Preferred Stock [Member]</t>
  </si>
  <si>
    <t>Common Stock [Member]</t>
  </si>
  <si>
    <t>Additional Paid-In Capital [Member]</t>
  </si>
  <si>
    <t>Accumulated Deficit [Member]</t>
  </si>
  <si>
    <t>Other Comprehensive Income [Member]</t>
  </si>
  <si>
    <t>Non-Controlling Interest [Member]</t>
  </si>
  <si>
    <t>Total</t>
  </si>
  <si>
    <t>Balance at Dec. 31, 2015</t>
  </si>
  <si>
    <t>Balance, shares at Dec. 31, 2015</t>
  </si>
  <si>
    <t>Shares issued for services</t>
  </si>
  <si>
    <t>Shares issued for services, shares</t>
  </si>
  <si>
    <t>Shares issued for debt settlement</t>
  </si>
  <si>
    <t>Shares issued for debt settlement, shares</t>
  </si>
  <si>
    <t>Shares issued for warrant exercise</t>
  </si>
  <si>
    <t>Shares issued for warrant exercise, shares</t>
  </si>
  <si>
    <t>Share cancellation</t>
  </si>
  <si>
    <t>Share cancellation, shares</t>
  </si>
  <si>
    <t>Shares issued for equipment purchase</t>
  </si>
  <si>
    <t>Shares issued for equipment purchase, shares</t>
  </si>
  <si>
    <t>Rounding adjustment for stock split</t>
  </si>
  <si>
    <t>Rounding adjustment for stock split, shares</t>
  </si>
  <si>
    <t>Warrants issued for services</t>
  </si>
  <si>
    <t>Foreign currency translation adjustment</t>
  </si>
  <si>
    <t>Net loss</t>
  </si>
  <si>
    <t>Balance at Dec. 31, 2016</t>
  </si>
  <si>
    <t>Balance, shares at Dec. 31, 2016</t>
  </si>
  <si>
    <t>Warrant issued with note payable</t>
  </si>
  <si>
    <t>Shares issued for cash</t>
  </si>
  <si>
    <t>Shares issued for cash, shares</t>
  </si>
  <si>
    <t>Balance at Dec. 31, 2017</t>
  </si>
  <si>
    <t>Balance, shares at Dec. 31, 2017</t>
  </si>
  <si>
    <t>Consolidated Statements of Cash Flows - USD ($)</t>
  </si>
  <si>
    <t>Cash Flows From Operating Activities:</t>
  </si>
  <si>
    <t>Net Income (Loss)</t>
  </si>
  <si>
    <t>Adjustments to reconcile net income (loss) to net cash used in operations</t>
  </si>
  <si>
    <t>Depreciation and amortization expense</t>
  </si>
  <si>
    <t>Preferred stock issued for services</t>
  </si>
  <si>
    <t>Common stock issued for services</t>
  </si>
  <si>
    <t>Loss on extinguishment of debt</t>
  </si>
  <si>
    <t>Amortization of debt discount</t>
  </si>
  <si>
    <t>Change in consignment gold</t>
  </si>
  <si>
    <t>Changes in operating assets and liabilities:</t>
  </si>
  <si>
    <t>Decr (incr) in trade receivables</t>
  </si>
  <si>
    <t>Decr (incr) inventories</t>
  </si>
  <si>
    <t>Decr (incr) prepaid expenses and other current assets</t>
  </si>
  <si>
    <t>Incr (decr) accounts payable and accrued liabilities</t>
  </si>
  <si>
    <t>Incr (decr) accounts payable and accrued liabilities - related parties</t>
  </si>
  <si>
    <t>Net Cash Provided By (Used In) Operating Activities</t>
  </si>
  <si>
    <t>Cash Flows From Investing Activities:</t>
  </si>
  <si>
    <t>Advances payable - related parties</t>
  </si>
  <si>
    <t>Purchase of fixed assets</t>
  </si>
  <si>
    <t>Net Cash Used In Investing Activities</t>
  </si>
  <si>
    <t>Cash Flows From Financing Activities:</t>
  </si>
  <si>
    <t>Repayment of notes payable</t>
  </si>
  <si>
    <t>Repayment of notes payable-related parties</t>
  </si>
  <si>
    <t>Repayment of convertible notes payable</t>
  </si>
  <si>
    <t>Repayment of convertible notes payable - related parties</t>
  </si>
  <si>
    <t>Proceeds from notes payable</t>
  </si>
  <si>
    <t>Proceeds from notes payable-related parties</t>
  </si>
  <si>
    <t>Proceeds from convertible notes payable</t>
  </si>
  <si>
    <t>Proceeds from convertible notes payable - related parties</t>
  </si>
  <si>
    <t>Proceeds from secured borrowings</t>
  </si>
  <si>
    <t>Proceeds from issuance of common stock</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Land purchased with accounts payable</t>
  </si>
  <si>
    <t>Convertible note payable issued for accounts payable</t>
  </si>
  <si>
    <t>Convertible note payable - related party issued for accrued liabilities</t>
  </si>
  <si>
    <t>Common stock issued for conversion of note payable - related party</t>
  </si>
  <si>
    <t>Common stock issued for purchase of equipment</t>
  </si>
  <si>
    <t>Common stock issued for extinguishment of debt</t>
  </si>
  <si>
    <t>Assets held to satisfy secured borrowings</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interest and later increased
its ownership to 99.9%.</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lassifications - Recently Issued Accounting Pronouncements
– </t>
  </si>
  <si>
    <t>Joint Venture – Corpus Gold, LLC</t>
  </si>
  <si>
    <t>Joint Venture Corpus Gold Llc</t>
  </si>
  <si>
    <t>3. Joint Venture – Corpus Gold, LLC On October 1, 2017, the Company entered into
a joint venture agreement with Corpus Mining and Exploration, Ltd. (Corpus) and formed a new entity, Corpus Gold, LLC (Corpus
Gold). Corpus Gold is to provide a framework within which the Company will provide management services in directing and managing
an exploration, drilling and evaluation of the mineral resources in concessions owned by the Company and Corpus will provide the
capital necessary to complete such purpose. All revenues will be shared based on the revenue sharing agreement of 80% to Corpus
and 20% to the Company. The Company pays the monthly expenses of Corpus Gold and is reimbursed by Corpus. As of December 31, 2017,
the Company had a receivable of $22,122 for expenses spent in December 2017. These funds were received by the Company in January
2018.</t>
  </si>
  <si>
    <t>Inventories, Stockpiles and Mineralized Materials On Leach Pads</t>
  </si>
  <si>
    <t>Inventory Disclosure [Abstract]</t>
  </si>
  <si>
    <t>4. Inventories, Stockpiles and Mineralized
Materials on Leach Pads Inventories, stockpiles and mineralized materials
on leach pads at December 31, 2017 and 2016 consisted of the following:
December 31, 2017 December 31, 2016
Supplies $ 70,261 $ 95,860
Mineralized Material on Leach Pads 843,183 891,198
ADR Plant 159,463 330,592
Finished Ore 357,275 166,180
Total Inventories $ 1,430,182 $ 1,483,830 There were no stockpiles at December 31, 2017
and 2016.</t>
  </si>
  <si>
    <t>Derivative Financial Instruments</t>
  </si>
  <si>
    <t>Derivative Instruments and Hedging Activities Disclosure [Abstract]</t>
  </si>
  <si>
    <t>5. Derivative Financial Instruments The Company adopted the provisions of ASC subtopic
825-10, Financial Instruments The derivative liability as of December 31,
2017, in the amount of $647,807 has a level 3 classification under ASC 825-10. The following table provides a summary of changes
in fair value of the Company’s Level 3 financial liabilities as of December 31, 2017 and 2016:
Debt Derivative Liabilities
Balance, December 31, 2015 $ 26,814,501
Transfers in upon initial fair value of derivative liabilities 133,615
Change in fair value of derivative liabilities and warrant liability (12,879,146 )
Change attributed to loss on extinguishment of debt (13,707,114 )
Transfers to permanent equity upon exercise of warrants (361,856 )
Balance, December 31, 2016 -
Transfers in upon initial fair value of derivative liabilities 1,069,533
Change in fair value of derivative liabilities and warrant liability (421,726 )
Change attributed to loss on extinguishment of debt -
Transfers to permanent equity upon exercise of warrants -
Balance, December 31, 2017 $ 647,807 Debt derivatives – At December 31, 2017, the Company marked to
market the fair value of the debt derivatives and determined a fair value of $647,807. The Company recorded a gain from change
in fair value of debt derivatives of $421,726 for the year ended December 31, 2017. The fair value of the embedded derivatives
was determined using Binomial Option Pricing Model based on the following assumptions: (1) dividend yield of 0%, (2) expected volatility
of 149.26% to 181.45%, (3) weighted average risk-free interest rate of 1.53% to 1.76% (4) expected life of 0.38 to 0.95 years,
and (5) the quoted market price of the Company’s common stock at each valuation date. At December 31, 2016, the Company had no debt
derivatives. On October 2, 2016, the Company renegotiated the convertible notes and eliminated all debt derivatives. The Company
recorded a gain from change in fair value of debt derivatives of $13,092,760 for the year ended December 31, 2016.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December 31, 2017 and 2016, the Company
had no warrant liability. The Company recorded a gain from change in fair value of warrant liability of $213,614 for the year
ended December 31, 2016.</t>
  </si>
  <si>
    <t>Properties, Plant and Equipment, Net</t>
  </si>
  <si>
    <t>Property, Plant and Equipment [Abstract]</t>
  </si>
  <si>
    <t xml:space="preserve">6. Properties, Plant and Equipment, Net Properties, plant and equipment at December
31, 2017 and 2016 consisted of the following:
December 31, 2017 December 31, 2016
Land $ 279,344 $ 253,313
Buildings 2,441,552 2,179,254
Machinery and Equipment 967,008 985,535
Office Equipment and Furniture 43,605 43,757
Vehicles 87,838 83,901
Construction in Process - -
Total Property, Plant and Equipment 3,819,347 3,545,760
Less Accumulated Depreciation (2,937,287 ) (2,309,226 )
Total Property, Plant and Equipment, net $ 882,060 $ 1,236,534 In December 2016, the Company determined that
the leach pad at the Clavo Rico mine was reaching its capacity. It was determined that the depreciation of the leach pad should
be accelerated to fully depreciate the leach pad by March 31, 2017. This constitutes a change in management estimates. During the
years ended December 31, 2017 and 2016, the Company recognized depreciation expense of $639,097 and $799,474, respectively. The
following table summarizes the allocation of depreciation expense between cost of goods sold and general and administrative expenses.
Depreciation Allocation December 31, 2017 December 31, 2016
Cost of Goods Sold $ 523,168 $ 657,577
General and Administrative 115,929 141,897
Total $ 639,097 $ 799,474 </t>
  </si>
  <si>
    <t>Mine Reclamation Liability</t>
  </si>
  <si>
    <t xml:space="preserve">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352,713 and $256,070 as of December 31, 2017 and 2016,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7 and 2016 were related to the expansion of the heap leach facility and related infrastructure. Changes to the asset retirement obligation
were as follows:
December 31, 2017 December 31, 2016
Balance, Beginning of Year $ 256,070 $ 77,716
Liabilities incurred 96,643 178,354
Disposal - -
Balance, End of Year $ 352,713 $ 256,070 </t>
  </si>
  <si>
    <t>Accounts Payable and Accrued Liabilities</t>
  </si>
  <si>
    <t>Payables and Accruals [Abstract]</t>
  </si>
  <si>
    <t xml:space="preserve">8. Accounts Payable and Accrued Liabilities Accounts Payable and accrued liabilities at
December 31, 2017 and 2016 consisted of the following:
December 31, 2017 December 31, 2016
Accounts Payable $ 899,939 $ 428,751
Accrued Liabilities 270,123 296,069
Accrued Salaries and Benefits 262,323 175,811
Advances Payable 107,932 175,864
Smelter Royalties Payable - 1,220
Total Accrued Liabilities $ 1,540,317 $ 1,077,715 </t>
  </si>
  <si>
    <t>Secured Borrowings</t>
  </si>
  <si>
    <t xml:space="preserve">9. Secured Borrowings During the year ended December 31, 2016, the
Company entered into five financing arrangements with third parties for a combined principal amount of $251,980. The terms
of the arrangements require the Company to pay the combined principal balance plus a guaranteed return of no less than 10 percent,
or $25,198, for a total expected remittance of $277,178. The maturity dates of the notes ranged between June 22, 2017 and
June 23, 2017. The terms of repayment allow the Company to remit to the lender a certain quantity of gold to satisfy the liability
though the Company expects to liquidate gold held and satisfy the liability in cash. As of December 31, 2016, the Company held
101 ounces of gold, valued at cost of $116,241, to satisfy the liabilities upon maturity leaving a net obligation of $135,739,
which is recorded on the Company’s balance sheet as secured borrowings. The Company reached agreements with the third parties
to settle the financing arrangements as of June 12, 2017. The Company liquidated the gold held to satisfy the debt obligations.
Four debt holders agreed to rollover their funds into new financing agreements. The remaining debt obligation of $122,107 was paid
in full on July 10, 2017. On June 20, 2017, the Company entered into
four new financing arrangements with third parties for a combined principal amount of $195,720. The terms of the arrangements require
the Company to pay the combined principal balance plus a guaranteed return of no less than 10 percent, or $19,572, for a total
expected remittance of $215,292. The maturity date of the notes is June 21, 2018. The terms of repayment allow the Company to remit
to the lender a certain quantity of gold to satisfy the liability though the Company expects to liquidate gold held and satisfy
the liability in cash. As of December 31, 2017, the Company held 96 ounces of gold, valued at a cost of $119,361, to satisfy the
liabilities upon maturity leaving a net obligation of $86,733, which is recorded on the Company’s balance sheet as secured
borrowings.
Secured Borrowings December 31, 2017 December 31, 2016
Secured obligations $ 195,720 $ 251,980
Guaranteed interest 19,572 -
Deferred interest (9,198 ) -
206,094 251,980
Gold held as security (119,361 ) (116,241 )
Secured Borrowings, net $ 86,733 $ 135,739 </t>
  </si>
  <si>
    <t>Notes Payable</t>
  </si>
  <si>
    <t>Debt Disclosure [Abstract]</t>
  </si>
  <si>
    <t>10. Notes Payable Notes payable were comprised of the following
as of December 31, 2017 and December 31, 2016:
Notes Payable December 31, 2017 December 31, 2016
3-2-1 Partners, Inc. $ 40,000 $ 100,000
GS Capital Partners 80,000 -
Phil Zobrist 60,000 60,000
Total Notes Payable 180,000 160,000
Less Unamortized Discount (698 ) -
Total Notes Payable, Net of Unamortized Debt Discount $ 179,302 $ 160,000 3-2-1 Partners, LLC – 3-2-1 Partners, LLC – 3-2-1 Partners, LLC – 3-2-1 Partners, LLC – 3-2-1 Partners, LLC – 3-2-1 Partners, LLC – 3-2-1 Partners, LLC – 3-2-1 Partners, LLC – 3-2-1 Partners, LLC – 3-2-1 Partners, LLC – 3-2-1 Partners, LLC – 3-2-1 Partners, LLC – 3-2-1 Partners, LLC – 3-2-1 Partners, LLC – GS Capital Partners – Phil Zobrist</t>
  </si>
  <si>
    <t>Notes Payable - Related Parties</t>
  </si>
  <si>
    <t xml:space="preserve">11. Notes Payable – Related Parties Notes payable – related parties were
comprised of the following as of December 31, 2017 and December 31, 2016:
Notes Payable - Related Parties December 31, 2017 December 31, 2016
Claymore Management $ 185,000 $ 185,000
Diamond 80, LLC 49,000 -
GAIA Ltd 1,150,000 1,150,000
Legends Capital 815,000 765,000
LVD Investments - 75,000
LWB Irrev Trust 1,101,000 1,101,000
MDL Ventures 1,171,793 1,049,888
Silverbrook Corporation 2,227,980 2,227,980
WOC Energy LLC 40,000 50,000
Total Notes Payable - Related Parties $ 6,739,773 $ 6,603,868 Claymore Management Diamond 80, LLC – Diamond 80, LLC – Diamond 80, LLC – Diamond 80, LLC – Diamond 80, LLC – Diamond 80, LLC – Diamond 80, LLC – Diamond 80, LLC – GAIA Ltd. Legends Capital Group Legends Capital Group – LVD Investments – LVD Investments – LW Briggs Irrevocable Trust MDL Ventures Silverbrook Corporation WOC Energy, LLC – WOC Energy, LLC – WOC Energy, LLC – WOC Energy, LLC – WOC Energy, LLC – WOC Energy, LLC – </t>
  </si>
  <si>
    <t>Convertible Notes Payable</t>
  </si>
  <si>
    <t>12. Convertible Notes Payable Convertible notes payable were comprised of
the following as of December 31, 2017 and December 31, 2016:
Convertible Notes Payable December 31, 2017 December 31, 2016
Adar Bays LLC $ 63,000 $ -
Auctus Fund 110,000 -
Crossover Capital 110,500 -
Crown Bridge Partners 50,000 -
Eagle Equities 63,000 -
Ema Financial 112,000 -
LG Capital Funding 52,500 -
Power Up Lending 98,000 -
Silo Equity Partners 53,000 -
UP and Burlington $ - $ 10,000
Total Convertible Notes Payable 712,000 10,000
Less Unamortized Discount (480,233 ) -
Total Convertible Notes Payable, Net of Unamortized Debt Discount $ 231,767 $ 10,000 Adar Bays, LLC Auctus Fund Crossover Capital Fund II, LLC Crown Bridge Partners Eagle Equities, LLC Ema Financial JSJ Investments Labrys Fund LP –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0.30 as set forth in the Note, subject to adjustment as set forth in the Note if the Note
is in Default.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issued 100,000 warrants to purchase shares of common
stock.in connection with this note. The warrants have a two year life and an exercise price of $0.75 per share. On August 15, 2017,
the Company paid $115,931 to pay off the principal balance of $110,000 and $5,931 in accrued interest. The Company recognized a
debt discount on this note of $37,253 which will be amortized over the life of the note. For the year ended September 30, 2017,
the Company amortized $37,253 of debt discount to current period operations as interest expense. As of December 30, 2017 the gross
balance of the note was $0 and accrued interest was $0. LG Capital Funding Power Up Lending Group On August 18, 2017, the Company entered into
a Securities Purchase Agreement (the “Securities Purchase Agreement”) with POWER UP LENDING GROUP LTD. (the “Purchaser”),
pursuant to which the Company issued to the Purchaser a Convertible Promissory Note (the “Note”) in the aggregate amount
of $35,000. The total net proceeds the Company received was $32,000 (less an original issue discount (“OID”) of $3,000).
The Note has a maturity date of May 30, 2018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recognized a debt discount on this note of $3,000 which
will be amortized over the life of the note. For the year ended December 31, 2017, the Company amortized $1,421 of debt discount
to current period operations as interest expense. As of December 31, 2017 the gross balance of the note was $35,000 and accrued
interest was $1,553. On December 5, 2017, the Company entered into
a Securities Purchase Agreement (the “Securities Purchase Agreement”) with POWER UP LENDING GROUP LTD. (the “Purchaser”),
pursuant to which the Company issued to the Purchaser a Convertible Promissory Note (the “Note”) in the aggregate amount
of $63,000. The total net proceeds the Company received was $60,000 (less an original issue discount (“OID”) of $3,000).
The Note has a maturity date of September 15, 2018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recognized a debt discount on this note
of $3,000 which will be amortized over the life of the note. For the year ended December 31, 2017, the Company amortized $275 of
debt discount to current period operations as interest expense. As of December 31, 2017 the gross balance of the note was $63,000
and accrued interest was $539. Silo Equity Partners Typenex Co-Investment, LLC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0.30 as set forth in the Note, subject to adjustment as set forth in the Note if the Note
is in Default.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 On August 23, 2017, the Company paid $130,000 to pay the note in
full. The Company recognized a debt discount on this note of $30,000 which will be amortized over the life of the note. For the
year ended December 31, 2017, the Company amortized $30,000 of debt discount to current period operations as interest expense.
As of December 31, 2017 the gross balance of the note was $0 and accrued interest was $0. UP and Burlington Development</t>
  </si>
  <si>
    <t>Equity [Abstract]</t>
  </si>
  <si>
    <t>13. Stockholders’ Deficit Preferred Stock – Series A On August 30, 2016, the board of directors
designated 51 shares of preferred stock as Series A. The shares have voting rights shall equal to: (x) 0.019607 multiplied by the
total issued and outstanding shares of common stock eligible to vote at the time of the respective vote (the “Numerator”),
divided by (y) 0.49, minus (z) the Numerator. These shares have preferential voting rights, no conversion rights and no liquidation
preferences. On December 30, 2016, the Company issued 51
shares of preferred Series A stock to the chief executive officer for services rendered. The Company recognized $2,778,053 in consulting
expense related to this issuance. Common Stock On January 1, 2016, 18,182 shares of common
stock were issued to Whit Cluff as payment for consulting services performed for the Company. These shares were valued at $0.20
per share for a value of $20,000. On January 5, 2016, 18,182 shares of common
stock were issued to Brunson Chandler &amp; Jones PLLC as payment for legal services performed for the Company. These shares were
valued at $0.20 per share for a value of $20,000. On January 11, 2016, the Company issued 944,461
shares of common stock to The Panamera Trust pursuant to the exercise of a cashless warrant. On January 11, 2016, the Company issued 1,077,308
shares of common stock to Cornerstone Holdings LTD pursuant to the exercise of a cashless warrant. On January 11, 2016, the Company authorized
a 5.5:1 reverse stock split on its shares of common stock. The reverse split was approved and announced by FINRA with an effective
date of May 26, 2016. There were 266,669,950 shares of common stock issued and outstanding prior to the split which resulted in
48,485,451 post-split shares of common stock outstanding. On December 15, 2015, the Company entered into
a Settlement Agreement with Brian Brewer through which he agreed to return up to 90,912 shares of common stock in the Company.
Pursuant to the terms of that Settlement Agreement on January 15, 2016, 15,152 shares of the Company were returned to the Company
for cancellation, on February 17, 2016, 15,152 shares of the Company were returned to the Company for cancellation, on March 15,
2016, 15,152 shares of the Company were returned to the Company for cancellation, on April 26, 2016, 15,152 shares of the Company
were returned to the Company for cancellation, and on May 18, 2016, the remaining 15,152 shares of the Company were returned to
the Company for cancellation. On May 19, 2016, 18,182 shares of common stock
were issued to Rodney Sperry as payment for consulting services performed for the Company. These shares were valued at $0.99 per
share for a value of $18,000. On June 3, 2016, 500,000 shares of common stock
were issued for the conversion of debt obligation to related parties. These shares were valued at the amount of the debt converted
of $725,853. On June 30, 2016, 20,100 shares of common stock
were issued to Bodell Construction as payment for equipment acquired by the Company. These shares were valued at $0.50 per share
for a value of $10,050. On July 15, 2016, the Company issued 9,090
shares of common stock per a negotiated debt settlement agreement. These shares were valued at $7,272. On July 29, 2016, 881,057 shares of common
stock were issued for the conversion of debt obligation to related parties. These shares were valued at the amount of the debt
converted of $200,000. On August 8, 2016, the Company entered into
a 90 day consulting agreement with Red Rock Marketing Media, Inc. Per the agreement, the Company is required to make three $40,000
payments and three issuances of 150,000 shares of common stock each month starting in August 2016. On August 8, 2016, the Company
made the required payment of $40,000 and issued 150,000 shares of common stock. The shares issued were valued at $0.80 per share
for a value of $120,000. On September 6, 2016, the Company issued 150,000
shares of common stock per the consulting agreement with Red Rock Marketing Media, Inc. These shares were valued at $0.57 per share
for a value of $85,500. On September 13, 2016, the Company entered
into a Settlement Agreement with a consultant through which the consultant agreed to return 177,540 shares of common stock to the
Company. The 177,540 shares were returned to the Company and were immediately cancelled. On October 3, 2016, the Company issued 150,000
shares of common stock per the consulting agreement with Red Rock Marketing Media, Inc. These shares were valued at $0.55 per share
for a value of $82,500. On December 30, 2016, 500,000 shares of common
stock were issued for the conversion of debt obligation to related parties. These shares were valued at $0.63 per share for a total
of $315,000. The amount of the debt converted was $100,000 and the Company recognized a loss on the extinguishment of debt of $215,000. On December 30, 2016, 615,000 shares of common
stock were issued to officers, former officers and members of the board of directors of the Company as payment for consulting services
performed. These shares were valued at $0.4353 per share for a value of $267,705. On January 20, 2017, 15,000 shares of common
stock were issued to Brunson Chandler &amp; Jones PLLC as payment for legal services performed for the Company. These shares were
valued at $0.555 per share for a value of $8,325.The Company recognized a loss on settlement of debt of $3,325. On March 8, 2017, in connection with the issuance
of the Note to Labrys Fund LP, the Company issued to the Note Purchaser 127,910 shares of its common stock that shall be returned
to the Company’s treasury if the Note is fully repaid and satisfied. These shares were returned to the Company and immediately
canceled in August 2017. On March 29, 2017, a shareholder returned 3,120
shares of common stock to the Company for cancellation. There was no cost to the Company for these shares. On April 6, 2017, a shareholder returned 15,600
shares of common stock to the Company for cancellation. There was no cost to the Company for these shares. From April through July 2017, the Company issued
57,891 shares of common stock to Red Cloud Klondike Strike, Inc. for investor relations per a consulting agreement. These shares
were payment for $20,000 in services and were valued at the stock price on the last day of each month. On July 21, 2017, 600,000 shares of common
stock were issued to Trent D’ambrosio for the conversion of $150,000 of the MDL Ventures note payable. These shares were
valued at $0.25 per share. On August 13, 2017, the Company issued 20,000
shares of common stock to Sandeep Sull for website design per a consulting agreement. These shares were payment for $7,000 in services
and were valued at $0.35 per share. On August 23, 2017, the Company issued 200,000
shares of common stock to John Bushnell for $35,000 in cash. These shares were valued at $0.175 per share. On August 31, 2017, the Company issued 80,000
shares of common stock to John Bushnell for $14,000 in cash. These shares were valued at $0.175 per share. Warrants On July 15, 2016, the Company issued 180,000
warrants associated with the extinguishment of a convertible note payable. The warrants have a three year life, 30,000 warrants
are exercisable at $0.50 per share, 30, 000 warrants are exercisable at $1.00 per share, 30, 000 warrants are exercisable at $1.50
per share and 90, 000 warrants are exercisable at $2.00 per share. On August 5, 2016, 20,411 three year warrants
expired without being exercised. These warrants had an exercise price of $4.95. On March 8, 2017, the Company issued 100,000
warrants associated with the issuance of a convertible note payable to Labrys Fund LP. The warrants have a two year life and are
exercisable at $0.75 per share. On July 1, 2017, the Company issued 400,000
warrants associated with an investor relations agreement to Red Cloud Klondike Strike, Inc. The warrants have a two year life and
are exercisable at 100,000 warrants at $0.55 per share, 100,000 warrants at $0.65 per share and 200,000 warrants at $0.75 per share. During the year ended December 31, 2017, 34,048
three year warrants expired without being exercised. These warrants had an exercise price of $4.95. The following tables summarize the warrant
activity during the years ended December 31, 2017 and 2016:
Stock Warrants Number of Warrants Weighted Average Exercise Price
Balance at December 31, 2015 118,096 $ 1.04
Granted 180,000 1.50
Exercised - -
Forfeited (20,411 ) -
Balance at December 31, 2016 277,685 3.08
Granted 500,000 0.69
Exercised - -
Forfeited (34,048 ) 4.95
Balance at December 31, 2017 743,637 $ 2.48
2017 Outstanding Warrants Warrants Exercisable
Range of Exercise Price Number Outstanding at December 30, 2017 Weighted Average Remaining Contractual Life Weighted Average Exercise Price Number Exercisable at December 30, 2017 Weighted Average Exercise Price
$ 0.50 - 6.88 743,637 1.55 $ 2.48 743,637 $ 2.48</t>
  </si>
  <si>
    <t>Net Income Per Common Share</t>
  </si>
  <si>
    <t>Earnings Per Share [Abstract]</t>
  </si>
  <si>
    <t xml:space="preserve">14. Net Income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Year Ended December 31,
2017 2016
Numerator:
Net Income (Loss) $ (3,384,527 ) $ 17,434,795
Non-Controlling Interest 369 (638 )
Income available to Controlling Shareholders $ (3,384,158 ) $ 17,434,157
Denominator:
Basic Weighted Average Shares Outstanding 51,635,405 49,103,382
Effect of Dilutive Securities - -
Diluted Weighted Average Shares Outstanding 51,635,405 49,103,382
Net Loss per Common Share:
Basic $ (0.07 ) $ 0.36
Diluted $ (0.07 ) $ 0.36 </t>
  </si>
  <si>
    <t>Income Taxes</t>
  </si>
  <si>
    <t>Income Tax Disclosure [Abstract]</t>
  </si>
  <si>
    <t>15.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2017 2016
Expected income tax (recovery) expense at the statutory rate of 34% $ (1,150,739 ) $ 5,900,630
Tax effect of expenses that are not deductible for tax purposes (net of other amounts deductible for tax purposes) 2,166 3,984
Change in valuation allowance 1,148,573 (5,904,614 )
Provision for income taxes $ - $ - The components of deferred income tax in the
accompanying balance sheets are as follows:
Deferred income tax asset: 2017 2016
Net operating loss carry-forwards $ 4,562,365 $ 8,660,075
Section 195 Startup Costs 1,393,346 1,393,346
Other - -
Debt Discount (245,244 ) (1,183,375 )
Derivative Liability (143,387 ) (4,451,538 )
Mineral Property - -
Valuation allowance (5,567,080 ) (4,418,508 )
Deferred income taxes $ - $ - As of December 31, 2017 and December 31, 2016,
the Company had net operating loss carryforwards for U.S. federal income tax purposes of approximately $5,901,000 and $9,236,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37.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7. The Company is subject to income tax in the
U.S. federal jurisdiction. The Company has not been audited by the U.S. Internal Revenue Service in connection with income taxes.
The Company’s tax years beginning with the year ended June 30, 2010 through December 31, 2017 generally remain open to examination
by the Internal Revenue Service until its net operating loss carryforwards are utilized and the applicable statutes of limitation
have expired.</t>
  </si>
  <si>
    <t>Related Party Transactions</t>
  </si>
  <si>
    <t>Related Party Transactions [Abstract]</t>
  </si>
  <si>
    <t>16. Related Party Transactions Consulting Agreement Employment Agreements Mr. Cluff currently serves as a director of
the Company and has a separate agreement as a consultant of the Company effective as of October 2, 2015. Notes Payable</t>
  </si>
  <si>
    <t>Commitments and Contingencies Disclosure [Abstract]</t>
  </si>
  <si>
    <t>17. Commitments and Contingencies Litigation The Company at times is subject to other
legal proceedings that arise in the ordinary course of business. On January 26, 2017, the Company was
served a copy of a complaint filed by Danzig Ltd. (“Danzig”) and Brett Bertolami (“Bertolami”) in the United
States District Court for the Western District of North Carolina, Statesville Division. The Plaintiffs filed a First Amended Complaint
on May 8, 2017.The Amended Complaint alleges fraud, breach of contract, state securities fraud, federal securities fraud, breach
of fiduciary duty, unjust enrichment, and negligent misrepresentation against the Company and two of its officers and directors
(Trent D’Ambrosio and Michael Ahlin). The allegations arise from the change of control transaction in February 2013 and other
documents related to that transaction. The Company filed a motion to dismiss on jurisdictional grounds on May 19, 2017. Magistrate
Judge David S. Cayer issued a Memorandum and Recommendation and Order that the Motion to Dismiss should be granted. Judge
Connor, the Federal Judge to whom the case was assigned, entered an Order and Judgement on March 29, 2018 adopting the Recommendation
of the Magistrate and Dismissing the case. On June 12, 2017, Danzig Ltd, filed
an arbitration in Boston, Massachusetts, with the American Arbitration Association (AAA) against the Company and two if its officers
and directors (Trent D’Ambrosio and Michael Ahlin). The Boston arbitration asserts claims that largely mirror those
in the lawsuit in North Carolina, and seeks $782,931.11 in damages, plus attorneys’ fees. Messrs. D’Ambrosio
and Ahlin were dismissed on the ground that they were not proper parties to the Arbitration. The motion to stay the claims
against the individual Respondents in the Fall of 2017 and the arbitrator has recently dismissed the individual Respondents pursuant
to a renewed motion to dismiss those individual Respondents. A hearing occurred the week of April 9, 2018. Post-hearing briefs
will be filed by June 2018.. The Company plans to continue to vigorously defend the claims by Danzig Ltd in that arbitration. On July 20, 2017, Elliott Foxcroft filed
an AAA arbitration in Salt Lake City, Utah, against the Company and two if its officers and directors (Trent D’Ambrosio and
Michael Ahlin). The Salt Lake City arbitration alleges federal securities fraud, state securities fraud, breach of contract,
unjust enrichment, fraud, breach of fiduciary duty, negligent misrepresentation, and breach of the implied covenant of good faith
and fair dealing, relating to a Consulting Agreement executed between the Company and Elliott Foxcroft on March 27, 2014.
Mr. Foxcroft seeks at least $232,000 in damages in that Arbitration. The Company has retained counsel to vigorously defend
the allegations in that arbitrations. The Company has also alleged a counterclaim for breach of the consulting agreement with Mr.
Foxcroft in the Salt Lake City arbitration, seeking damages in the initial amount of $150,000. A motion to determine whether
the arbitrator has authority to determine whether Messrs. D’Ambrosio and Ahlin are proper parties to the arbitration was
filed and resulted in the arbitrator dismissing the individual Respondents. The Arbitration is scheduled for an evidentiary
hearing in July of 2018. On August 22, 2017, the Company and
two of its officers and directors (Trent D’Ambrosio and Michael Ahlin) filed a complaint against Danzig Ltd., Elliott Foxcroft,
and Brett Bertolami in the United States District Court, District of Utah, Central Division. The complaint was filed to determine
whether the Consulting Agreements which form the basis for the Boston Arbitration and the Salt Lake City Arbitration allow the
Claimants in those arbitrations to proceed against the individual Respondents in those arbitrations and to enjoin the Claimants
in those arbitrations from pursuing claims against the individual Respondents. Judge Nuffer issued a Memorandum Decision and Order
on February 27, 2018, concluding that he had the authority to determine whether the arbitration provision which formed the basis
for the Foxcroft Arbitration in Salt Lake City allowed a claim against the individual Respondents Ahlin and D’Ambrosio and
that it was improper to name those individuals in the arbitration. Judge Nuffer did not rule on the claims in the Boston
Arbitration because those claims were the same as formed the basis for the North Carolina Federal case, deferring to that case
as having been first filed. Judge Nuffer indicated that he would enjoin Foxcroft from proceeding against the individuals
in the Salt Lake City Arbitration. Foxcroft advised the court that he was no longer pursuing those individuals in the Salt
Lake City Arbitration. The Defendants Danzig Ltd., Elliott
and Brett Bertolami in the Utah Federal case before Judge Nuffer have since filed a Counterclaim against Inception, Ahlin and D’Ambrosio
purporting to state claims substantially the same as those filed in the still pending Boston and Salt Lake City Arbitrations.
The Company, Ahlin and D’Ambrosio have filed a Motion to Dismiss and for More Definite Statement of that Counterclaim, and
will vigorously defend against that Counterclaim.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ill be heard in a labor court in Honduras and
a labor judge will make the final decision regarding the case. In the opinion of management, as of
December 31, 2017,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Concentrations</t>
  </si>
  <si>
    <t>Risks and Uncertainties [Abstract]</t>
  </si>
  <si>
    <t>18. Concentrations We generally sell a significant portion of
our mineral production to a relatively small number of customers. For the year ended December 31, 2017, most of our consolidated
product revenues were attributable to A-Mark Precious Metals and to Asahi Refining, Inc., our current and only two customers as
of December 31, 2017.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si>
  <si>
    <t>Subsequent Events</t>
  </si>
  <si>
    <t>Subsequent Events [Abstract]</t>
  </si>
  <si>
    <t>19. Subsequent Events On January 24, 2018, the Company issued an
unsecured Convertible Promissory Note (“Note”) to JSJ Investments (“JSJ”), in the principal amount of $60,000
(the “Note”) due on January 24, 2019 and bears 12% per annum interest, due at maturity. The total net proceeds the
Company received was $58,000 (less an original issue discount (“OID”) of $2,000). The Note is convertible into common
stock, at holder’s option, at a 40% discount of the lowest trading price of the common stock during the 20 trading day period
prior to conversion. On January 30, 2018, the Company issued 250,000
shares of common stock to John Bushnell for $27,500 in cash. These shares were valued at $0.11 per share. On January 30, 2018, the Company issued an
unsecured Short-Term Promissory Note to Francis E. Rich, IRA in the principal amount of $100,000 (the “Note”). The
Company is still determining the accounting effects for this note. On February 1, 2018, the Company issued an
unsecured Convertible Promissory Note (“Note”) to GS Capital Partners, LLC (“GS Capital”), in the principal
amount of $80,000 (the “Note”) due on February 1, 2019 and bears 8% per annum interest, due at maturity. The total
net proceeds the Company received was $76,000 (less an original issue discount (“OID”) of $4,000). The Note is convertible
into common stock, at holder’s option, at a 42% discount of the lowest trading price of the common stock during the 12 trading
day period prior to conversion. In the event the Company experiences a DTC “Chill” on its shares, the conversion price
shall be decreased to 48% instead of 58% while the “Chill” is in effect. On February 1, 2018, the Company entered into
a Securities Purchase Agreement (the “Securities Purchase Agreement”) with POWER UP LENDING GROUP LTD. (the “Purchaser”),
pursuant to which the Company issued to the Purchaser a Convertible Promissory Note (the “Note”) in the aggregate
amount of $43,000. The total net proceeds the Company received was $40,000 (less an original issue discount (“OID”)
of $3,000). The Note has a maturity date of November 15, 2018 and the Company has agreed to pay interest on the unpaid principal
balance of the Note at the rate of twelve percent (10%)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Note is convertible into common stock, at holder’s
option, at a 39% discount of the average of the lowest two trading price of the common stock during the 10 trading day period
prior to conversion.</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 xml:space="preserve">Principles of Consolidation - </t>
  </si>
  <si>
    <t>Basis of Presentation</t>
  </si>
  <si>
    <t xml:space="preserve">Basis of Presentation - </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Loss) Per Common Share</t>
  </si>
  <si>
    <t>Income (Loss) per Common Share -</t>
  </si>
  <si>
    <t>Comprehensive Loss</t>
  </si>
  <si>
    <t>Comprehensive Loss -</t>
  </si>
  <si>
    <t>Derivative Liabilities</t>
  </si>
  <si>
    <t>Derivative Liabilities -</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Reclassifications</t>
  </si>
  <si>
    <t xml:space="preserve">Reclassifications - </t>
  </si>
  <si>
    <t>Recently Issued Accounting Pronouncements</t>
  </si>
  <si>
    <t xml:space="preserve">Recently Issued Accounting Pronouncement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December 31, 2017 and 2016 consisted of the following:
December 31, 2017 December 31, 2016
Supplies $ 70,261 $ 95,860
Mineralized Material on Leach Pads 843,183 891,198
ADR Plant 159,463 330,592
Finished Ore 357,275 166,180
Total Inventories $ 1,430,182 $ 1,483,830 </t>
  </si>
  <si>
    <t>Derivative Financial Instruments (Tables)</t>
  </si>
  <si>
    <t>Summary of Changes in Fair Value of Level 3 Financial Liabilities</t>
  </si>
  <si>
    <t xml:space="preserve">The following table provides a summary of changes
in fair value of the Company’s Level 3 financial liabilities as of December 31, 2017 and 2016:
Debt Derivative Liabilities
Balance, December 31, 2015 $ 26,814,501
Transfers in upon initial fair value of derivative liabilities 133,615
Change in fair value of derivative liabilities and warrant liability (12,879,146 )
Change attributed to loss on extinguishment of debt (13,707,114 )
Transfers to permanent equity upon exercise of warrants (361,856 )
Balance, December 31, 2016 -
Transfers in upon initial fair value of derivative liabilities 1,069,533
Change in fair value of derivative liabilities and warrant liability (421,726 )
Change attributed to loss on extinguishment of debt -
Transfers to permanent equity upon exercise of warrants -
Balance, December 31, 2017 $ 647,807 </t>
  </si>
  <si>
    <t>Properties, Plant and Equipment, Net (Tables)</t>
  </si>
  <si>
    <t>Schedule of Property and Equipment</t>
  </si>
  <si>
    <t xml:space="preserve">Properties, plant and equipment at December
31, 2017 and 2016 consisted of the following:
December 31, 2017 December 31, 2016
Land $ 279,344 $ 253,313
Buildings 2,441,552 2,179,254
Machinery and Equipment 967,008 985,535
Office Equipment and Furniture 43,605 43,757
Vehicles 87,838 83,901
Construction in Process - -
Total Property, Plant and Equipment 3,819,347 3,545,760
Less Accumulated Depreciation (2,937,287 ) (2,309,226 )
Total Property, Plant and Equipment, net $ 882,060 $ 1,236,534 </t>
  </si>
  <si>
    <t>Summary of Allocation of Depreciation Expense</t>
  </si>
  <si>
    <t xml:space="preserve">The following table summarizes the allocation
of depreciation expense between cost of goods sold and general and administrative expenses.
Depreciation Allocation December 31, 2017 December 31, 2016
Cost of Goods Sold $ 523,168 $ 657,577
General and Administrative 115,929 141,897
Total $ 639,097 $ 799,474 </t>
  </si>
  <si>
    <t>Mine Reclamation Liability (Tables)</t>
  </si>
  <si>
    <t>Schedule of Changes in Assets Retirement Obligation</t>
  </si>
  <si>
    <t xml:space="preserve">Changes to the asset retirement obligation
were as follows:
December 31, 2017 December 31, 2016
Balance, Beginning of Year $ 256,070 $ 77,716
Liabilities incurred 96,643 178,354
Disposal - -
Balance, End of Year $ 352,713 $ 256,070 </t>
  </si>
  <si>
    <t>Accounts Payable and Accrued Liabilities (Tables)</t>
  </si>
  <si>
    <t>Schedule of Accounts Payable and Accrued Liabilities</t>
  </si>
  <si>
    <t xml:space="preserve">Accounts Payable and accrued liabilities at
December 31, 2017 and 2016 consisted of the following:
December 31, 2017 December 31, 2016
Accounts Payable $ 899,939 $ 428,751
Accrued Liabilities 270,123 296,069
Accrued Salaries and Benefits 262,323 175,811
Advances Payable 107,932 175,864
Smelter Royalties Payable - 1,220
Total Accrued Liabilities $ 1,540,317 $ 1,077,715 </t>
  </si>
  <si>
    <t>Secured Borrowings (Tables)</t>
  </si>
  <si>
    <t>Schedule of Secured Borrowings</t>
  </si>
  <si>
    <t xml:space="preserve">Secured Borrowings December 31, 2017 December 31, 2016
Secured obligations $ 195,720 $ 251,980
Guaranteed interest 19,572 -
Deferred interest (9,198 ) -
206,094 251,980
Gold held as security (119,361 ) (116,241 )
Secured Borrowings, net $ 86,733 $ 135,739 </t>
  </si>
  <si>
    <t>Notes Payable (Tables)</t>
  </si>
  <si>
    <t>Schedule of Notes Payable</t>
  </si>
  <si>
    <t xml:space="preserve">Notes payable were comprised of the following
as of December 31, 2017 and December 31, 2016:
Notes Payable December 31, 2017 December 31, 2016
3-2-1 Partners, Inc. $ 40,000 $ 100,000
GS Capital Partners 80,000 -
Phil Zobrist 60,000 60,000
Total Notes Payable 180,000 160,000
Less Unamortized Discount (698 ) -
Total Notes Payable, Net of Unamortized Debt Discount $ 179,302 $ 160,000 </t>
  </si>
  <si>
    <t>Notes Payable - Related Parties (Tables)</t>
  </si>
  <si>
    <t>Schedule of Notes Payable Related Parties</t>
  </si>
  <si>
    <t xml:space="preserve">Notes payable – related parties were
comprised of the following as of December 31, 2017 and December 31, 2016:
Notes Payable - Related Parties December 31, 2017 December 31, 2016
Claymore Management $ 185,000 $ 185,000
Diamond 80, LLC 49,000 -
GAIA Ltd 1,150,000 1,150,000
Legends Capital 815,000 765,000
LVD Investments - 75,000
LWB Irrev Trust 1,101,000 1,101,000
MDL Ventures 1,171,793 1,049,888
Silverbrook Corporation 2,227,980 2,227,980
WOC Energy LLC 40,000 50,000
Total Notes Payable - Related Parties $ 6,739,773 $ 6,603,868 </t>
  </si>
  <si>
    <t>Convertible Notes Payable (Tables)</t>
  </si>
  <si>
    <t>Schedule of Convertible Notes Payable</t>
  </si>
  <si>
    <t xml:space="preserve">Convertible notes payable were comprised of
the following as of December 31, 2017 and December 31, 2016:
Convertible Notes Payable December 31, 2017 December 31, 2016
Adar Bays LLC $ 63,000 $ -
Auctus Fund 110,000 -
Crossover Capital 110,500 -
Crown Bridge Partners 50,000 -
Eagle Equities 63,000 -
Ema Financial 112,000 -
LG Capital Funding 52,500 -
Power Up Lending 98,000 -
Silo Equity Partners 53,000 -
UP and Burlington $ - $ 10,000
Total Convertible Notes Payable 712,000 10,000
Less Unamortized Discount (480,233 ) -
Total Convertible Notes Payable, Net of Unamortized Debt Discount $ 231,767 $ 10,000 </t>
  </si>
  <si>
    <t>Stockholders' Deficit (Tables)</t>
  </si>
  <si>
    <t>Schedule of Warrants</t>
  </si>
  <si>
    <t xml:space="preserve">The following tables summarize the warrant
activity during the years ended December 31, 2017 and 2016:
Stock Warrants Number of Warrants Weighted Average Exercise Price
Balance at December 31, 2015 118,096 $ 1.04
Granted 180,000 1.50
Exercised - -
Forfeited (20,411 ) -
Balance at December 31, 2016 277,685 3.08
Granted 500,000 0.69
Exercised - -
Forfeited (34,048 ) 4.95
Balance at December 31, 2017 743,637 $ 2.48 </t>
  </si>
  <si>
    <t>Schedule of Warrants Activity</t>
  </si>
  <si>
    <t xml:space="preserve">2017 Outstanding Warrants Warrants Exercisable
Range of Exercise Price Number Outstanding at December 30, 2017 Weighted Average Remaining Contractual Life Weighted Average Exercise Price Number Exercisable at December 30, 2017 Weighted Average Exercise Price
$ 0.50 - 6.88 743,637 1.55 $ 2.48 743,637 $ 2.48 </t>
  </si>
  <si>
    <t>Net Income Per Common Share (Tables)</t>
  </si>
  <si>
    <t>Schedule of Reconciliation Basic and Diluted Computation of Net Loss Per Share</t>
  </si>
  <si>
    <t xml:space="preserve">The following is a reconciliation of the numerator
and denominator used in the basic and diluted computation of net income per share:
Year Ended December 31,
2017 2016
Numerator:
Net Income (Loss) $ (3,384,527 ) $ 17,434,795
Non-Controlling Interest 369 (638 )
Income available to Controlling Shareholders $ (3,384,158 ) $ 17,434,157
Denominator:
Basic Weighted Average Shares Outstanding 51,635,405 49,103,382
Effect of Dilutive Securities - -
Diluted Weighted Average Shares Outstanding 51,635,405 49,103,382
Net Loss per Common Share:
Basic $ (0.07 ) $ 0.36
Diluted $ (0.07 ) $ 0.36 </t>
  </si>
  <si>
    <t>Income Taxes (Tables)</t>
  </si>
  <si>
    <t>Schedule of Provision for Income Tax Expense (Recovery)</t>
  </si>
  <si>
    <t xml:space="preserve">The provision for income tax expense (recovery)
is comprised the following amounts:
2017 2016
Expected income tax (recovery) expense at the statutory rate of 34% $ (1,150,739 ) $ 5,900,630
Tax effect of expenses that are not deductible for tax purposes (net of other amounts deductible for tax purposes) 2,166 3,984
Change in valuation allowance 1,148,573 (5,904,614 )
Provision for income taxes $ - $ - </t>
  </si>
  <si>
    <t>Schedule of Components of Deferred Income Tax</t>
  </si>
  <si>
    <t xml:space="preserve">The components of deferred income tax in the
accompanying balance sheets are as follows:
Deferred income tax asset: 2017 2016
Net operating loss carry-forwards $ 4,562,365 $ 8,660,075
Section 195 Startup Costs 1,393,346 1,393,346
Other - -
Debt Discount (245,244 ) (1,183,375 )
Derivative Liability (143,387 ) (4,451,538 )
Mineral Property - -
Valuation allowance (5,567,080 ) (4,418,508 )
Deferred income taxes $ - $ - </t>
  </si>
  <si>
    <t>Nature of Business (Details Narrative) - USD ($)</t>
  </si>
  <si>
    <t>Dec. 30, 2016</t>
  </si>
  <si>
    <t>Jul. 29, 2016</t>
  </si>
  <si>
    <t>Jan. 11, 2016</t>
  </si>
  <si>
    <t>Oct. 02, 2015</t>
  </si>
  <si>
    <t>Feb. 25, 2013</t>
  </si>
  <si>
    <t>Nov. 21, 2012</t>
  </si>
  <si>
    <t>Mar. 05, 2010</t>
  </si>
  <si>
    <t>Dec. 31, 2003</t>
  </si>
  <si>
    <t>Common stock authorized</t>
  </si>
  <si>
    <t>Reverse stock split description</t>
  </si>
  <si>
    <t>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Shares issued for conversion of debt, shares</t>
  </si>
  <si>
    <t>Shares issued for conversion of debt</t>
  </si>
  <si>
    <t>Number of common stock before reverse split</t>
  </si>
  <si>
    <t>Percentage of equity ownership interest rate</t>
  </si>
  <si>
    <t>99.90%</t>
  </si>
  <si>
    <t>Clavo Rico Ltd [Member]</t>
  </si>
  <si>
    <t>Accrued interest</t>
  </si>
  <si>
    <t>20.00%</t>
  </si>
  <si>
    <t>Silver America Inc [Member]</t>
  </si>
  <si>
    <t>Silver America Inc [Member] | Maximum [Member]</t>
  </si>
  <si>
    <t>Summary of Significant Accounting Policies (Details Narrative)</t>
  </si>
  <si>
    <t>Dec. 31, 2017USD ($)Segmentshares</t>
  </si>
  <si>
    <t>Dec. 31, 2016USD ($)shares</t>
  </si>
  <si>
    <t>Net cash used for operating activities</t>
  </si>
  <si>
    <t>Cash equivalents</t>
  </si>
  <si>
    <t>Cash deposit insured by FDIC</t>
  </si>
  <si>
    <t>Common share equivalents diluted loss per share | shares</t>
  </si>
  <si>
    <t>Number of operating segment | Segment</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Joint Venture – Corpus Gold, LLC (Details Narrative) - Revenue Sharing Agreement [Member]</t>
  </si>
  <si>
    <t>Dec. 31, 2017USD ($)</t>
  </si>
  <si>
    <t>Revenues percentage</t>
  </si>
  <si>
    <t>Corpus Mining and Exploration, Ltd [Member]</t>
  </si>
  <si>
    <t>80.00%</t>
  </si>
  <si>
    <t>Receivable amount</t>
  </si>
  <si>
    <t>Inventories, Stockpiles and Mineralized Materials On Leach Pads (Details Narrative) - USD ($)</t>
  </si>
  <si>
    <t>Stockpiles</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Derivative liablity</t>
  </si>
  <si>
    <t>Gain (loss) in fair value of derivative liabilities</t>
  </si>
  <si>
    <t>Fair value of weighted average risk-free interest rate</t>
  </si>
  <si>
    <t>18.00%</t>
  </si>
  <si>
    <t>Change in derivative liablity</t>
  </si>
  <si>
    <t>Warrant liability</t>
  </si>
  <si>
    <t>Change in fair value of warrant liability</t>
  </si>
  <si>
    <t>Debt Derivative Liability [Member]</t>
  </si>
  <si>
    <t>Fair value derivative liability</t>
  </si>
  <si>
    <t>Fair value of dividend yeild</t>
  </si>
  <si>
    <t>0.00%</t>
  </si>
  <si>
    <t>1.53%</t>
  </si>
  <si>
    <t>Debt Derivative Liability [Member] | Minimum [Member]</t>
  </si>
  <si>
    <t>Fair value of expected volatility</t>
  </si>
  <si>
    <t>149.26%</t>
  </si>
  <si>
    <t>Fair value of expected life</t>
  </si>
  <si>
    <t>4 months 17 days</t>
  </si>
  <si>
    <t>Debt Derivative Liability [Member] | Maximum [Member]</t>
  </si>
  <si>
    <t>181.45%</t>
  </si>
  <si>
    <t>11 months 12 days</t>
  </si>
  <si>
    <t>Derivative Financial Instruments - Summary of Changes in Fair Value of Level 3 Financial Liabilities (Details) - USD ($)</t>
  </si>
  <si>
    <t>Derivative liabilities, beginning balances</t>
  </si>
  <si>
    <t>Derivative liabilities, ending balances</t>
  </si>
  <si>
    <t>Fair Value, Inputs, Level 3 [Member]</t>
  </si>
  <si>
    <t>Transfers in upon initial fair value of derivative liabilities</t>
  </si>
  <si>
    <t>Change in fair value of derivative liabilities and warrant liability</t>
  </si>
  <si>
    <t>Change attributed to loss on extinguishment of debt</t>
  </si>
  <si>
    <t>Transfers to permanent equity upon exercise of warrants</t>
  </si>
  <si>
    <t>Properties, Plant and Equipment, Net (Details Narrative) - USD ($)</t>
  </si>
  <si>
    <t>Depreciation expense</t>
  </si>
  <si>
    <t>Properties, Plant and Equipment, Net - Schedule of Property and Equipment (Details) - USD ($)</t>
  </si>
  <si>
    <t>Land</t>
  </si>
  <si>
    <t>Buildings</t>
  </si>
  <si>
    <t>Machinery and Equipment</t>
  </si>
  <si>
    <t>Office Equipment and Furniture</t>
  </si>
  <si>
    <t>Vehicles</t>
  </si>
  <si>
    <t>Construction in Process</t>
  </si>
  <si>
    <t>Total Property, Plant and Equipment</t>
  </si>
  <si>
    <t>Less Accumulated Depreciation</t>
  </si>
  <si>
    <t>Total Property, Plant and Equipment, Net</t>
  </si>
  <si>
    <t>Properties, Plant and Equipment, Net - Summary of Allocation of Depreciation Expense (Details) - USD ($)</t>
  </si>
  <si>
    <t>Cost of Goods Sold [Member]</t>
  </si>
  <si>
    <t>General and Administrative [Member]</t>
  </si>
  <si>
    <t>Mine Reclamation Liability (Details Narrative) - USD ($)</t>
  </si>
  <si>
    <t>Risk free rate</t>
  </si>
  <si>
    <t>Inflation Rate [Member]</t>
  </si>
  <si>
    <t>Inflation rate</t>
  </si>
  <si>
    <t>5.30%</t>
  </si>
  <si>
    <t>Mine Reclamation Liability - Schedule of Changes in Assets Retirement Obligation (Details) - USD ($)</t>
  </si>
  <si>
    <t>Balance, Beginning of Year</t>
  </si>
  <si>
    <t>Liabilities incurred</t>
  </si>
  <si>
    <t>Disposal</t>
  </si>
  <si>
    <t>Balance, End of Year</t>
  </si>
  <si>
    <t>Accounts Payable and Accrued Liabilities - Schedule of Accounts Payable and Accrued Liabilities (Details) - USD ($)</t>
  </si>
  <si>
    <t>Accounts Payable</t>
  </si>
  <si>
    <t>Accrued Liabilities</t>
  </si>
  <si>
    <t>Accrued Salaries and Benefits</t>
  </si>
  <si>
    <t>Advances Payable</t>
  </si>
  <si>
    <t>Smelter Royalties Payable</t>
  </si>
  <si>
    <t>Total Accrued Liabilities</t>
  </si>
  <si>
    <t>Secured Borrowings (Details Narrative)</t>
  </si>
  <si>
    <t>Jul. 10, 2017USD ($)</t>
  </si>
  <si>
    <t>Jun. 20, 2017USD ($)</t>
  </si>
  <si>
    <t>Dec. 31, 2016USD ($)Number</t>
  </si>
  <si>
    <t>Dec. 31, 2017USD ($)Number</t>
  </si>
  <si>
    <t>Debt instrument face amount</t>
  </si>
  <si>
    <t>Debt instrument description</t>
  </si>
  <si>
    <t>The terms of the arrangements require the Company to pay athe combined principal balance plus a guaranteed return of no less than 10 percent, or $25,198, for a total expected remittance of $277,178.</t>
  </si>
  <si>
    <t>Guaranteed return, percent</t>
  </si>
  <si>
    <t>10.00%</t>
  </si>
  <si>
    <t>Guaranteed return, amount</t>
  </si>
  <si>
    <t>Payments of expected remittance</t>
  </si>
  <si>
    <t>Ounces of gold | Number</t>
  </si>
  <si>
    <t>Gold held cost</t>
  </si>
  <si>
    <t>Secured borrowings</t>
  </si>
  <si>
    <t>Payments for remaining debt obligation</t>
  </si>
  <si>
    <t>Four New Arrangements [Member]</t>
  </si>
  <si>
    <t xml:space="preserve">The terms of the arrangements require the Company to pay the combined principal balance plus a guaranteed return of no less than 10 percent, or $19,572, for a total expected remittance of $215,292. </t>
  </si>
  <si>
    <t>Debt instrument, maturity date</t>
  </si>
  <si>
    <t>Jun. 21,
		2018</t>
  </si>
  <si>
    <t>Minimum [Member]</t>
  </si>
  <si>
    <t>Jun. 22,
		2017</t>
  </si>
  <si>
    <t>Maximum [Member]</t>
  </si>
  <si>
    <t>Jun. 23,
		2017</t>
  </si>
  <si>
    <t>Secured Borrowings - Schedule of Secured Borrowings (Details) - USD ($)</t>
  </si>
  <si>
    <t>Secured obligations</t>
  </si>
  <si>
    <t>Guaranteed interest</t>
  </si>
  <si>
    <t>Deferred interest</t>
  </si>
  <si>
    <t>Secured Borrowings, gross</t>
  </si>
  <si>
    <t>Gold held as security</t>
  </si>
  <si>
    <t>Secured Borrowings, net</t>
  </si>
  <si>
    <t>Notes Payable (Details Narrative) - USD ($)</t>
  </si>
  <si>
    <t>Nov. 30, 2017</t>
  </si>
  <si>
    <t>Nov. 27, 2017</t>
  </si>
  <si>
    <t>Nov. 15, 2017</t>
  </si>
  <si>
    <t>Nov. 10, 2017</t>
  </si>
  <si>
    <t>Oct. 13, 2017</t>
  </si>
  <si>
    <t>Sep. 25, 2017</t>
  </si>
  <si>
    <t>Aug. 25, 2017</t>
  </si>
  <si>
    <t>Aug. 14, 2017</t>
  </si>
  <si>
    <t>Aug. 11, 2017</t>
  </si>
  <si>
    <t>Aug. 08, 2017</t>
  </si>
  <si>
    <t>Jul. 31, 2017</t>
  </si>
  <si>
    <t>Jul. 21, 2017</t>
  </si>
  <si>
    <t>Jul. 13, 2017</t>
  </si>
  <si>
    <t>Jul. 06, 2017</t>
  </si>
  <si>
    <t>Jul. 03, 2017</t>
  </si>
  <si>
    <t>May 22, 2017</t>
  </si>
  <si>
    <t>May 19, 2017</t>
  </si>
  <si>
    <t>May 02, 2017</t>
  </si>
  <si>
    <t>Apr. 28, 2017</t>
  </si>
  <si>
    <t>Apr. 12, 2017</t>
  </si>
  <si>
    <t>Mar. 24, 2017</t>
  </si>
  <si>
    <t>Mar. 17, 2017</t>
  </si>
  <si>
    <t>Feb. 28, 2017</t>
  </si>
  <si>
    <t>Jan. 18, 2017</t>
  </si>
  <si>
    <t>Jan. 11, 2013</t>
  </si>
  <si>
    <t>Dec. 31, 2015</t>
  </si>
  <si>
    <t>Amortization debt discount</t>
  </si>
  <si>
    <t>Reverse stock split</t>
  </si>
  <si>
    <t>Gain on extinguishment of debt</t>
  </si>
  <si>
    <t>3-2-1 Partners, Inc. [Member]</t>
  </si>
  <si>
    <t>Outstanding balance</t>
  </si>
  <si>
    <t>GS Capital Partners [Member]</t>
  </si>
  <si>
    <t>Phil Zobrist [Member]</t>
  </si>
  <si>
    <t>Unsecured short-term promissory note</t>
  </si>
  <si>
    <t>Debt instruments maturity date</t>
  </si>
  <si>
    <t>Dec. 31,
		2016</t>
  </si>
  <si>
    <t>Debt instruments interest rate</t>
  </si>
  <si>
    <t>Proceeds from debt</t>
  </si>
  <si>
    <t>Debt instruments conversion price per share</t>
  </si>
  <si>
    <t>Derivative liability</t>
  </si>
  <si>
    <t>Gross balance notes</t>
  </si>
  <si>
    <t>3-2-1 Partners LLC [Member]</t>
  </si>
  <si>
    <t>Jan. 20,
		2017</t>
  </si>
  <si>
    <t>5.00%</t>
  </si>
  <si>
    <t>Debt instrument, periodic payment</t>
  </si>
  <si>
    <t>Unsecured Short-Term Promissory Note [Member] | 3-2-1 Partners LLC [Member]</t>
  </si>
  <si>
    <t>Sep. 22,
		2017</t>
  </si>
  <si>
    <t>Aug. 31,
		2017</t>
  </si>
  <si>
    <t>Aug. 21,
		2017</t>
  </si>
  <si>
    <t>Jul. 24,
		2017</t>
  </si>
  <si>
    <t>Jul. 30,
		2017</t>
  </si>
  <si>
    <t>Jun. 14,
		2017</t>
  </si>
  <si>
    <t>May 23,
		2017</t>
  </si>
  <si>
    <t>May 3,
		2017</t>
  </si>
  <si>
    <t>Apr. 14,
		2017</t>
  </si>
  <si>
    <t>4.00%</t>
  </si>
  <si>
    <t>7.00%</t>
  </si>
  <si>
    <t>Mar. 21,
		2017</t>
  </si>
  <si>
    <t>Unsecured Short-Term Promissory Note [Member] | 3-2-1 Partners, Inc. [Member]</t>
  </si>
  <si>
    <t>Dec. 14,
		2017</t>
  </si>
  <si>
    <t>Nov. 27,
		2017</t>
  </si>
  <si>
    <t>Nov. 3,
		2017</t>
  </si>
  <si>
    <t>Unsecured Short-Term Promissory Note [Member] | GS Capital Partners [Member]</t>
  </si>
  <si>
    <t>Apr. 11,
		2018</t>
  </si>
  <si>
    <t>8.00%</t>
  </si>
  <si>
    <t>Unsecured Short-Term Promissory Note One [Member] | 3-2-1 Partners LLC [Member]</t>
  </si>
  <si>
    <t>Unsecured Short-Term Promissory Note Two [Member] | 3-2-1 Partners LLC [Member]</t>
  </si>
  <si>
    <t>Unsecured Short-Term Promissory Note Three [Member] | 3-2-1 Partners LLC [Member]</t>
  </si>
  <si>
    <t>Unsecured Short-Term Promissory Note Four [Member] | 3-2-1 Partners LLC [Member]</t>
  </si>
  <si>
    <t>Unsecured Short-Term Promissory Note Five [Member] | 3-2-1 Partners LLC [Member]</t>
  </si>
  <si>
    <t>Unsecured Short-Term Promissory Note Six [Member] | 3-2-1 Partners LLC [Member]</t>
  </si>
  <si>
    <t>Unsecured Short-Term Promissory Note Seven [Member] | 3-2-1 Partners LLC [Member]</t>
  </si>
  <si>
    <t>Unsecured Short-Term Promissory Note Eight [Member] | 3-2-1 Partners LLC [Member]</t>
  </si>
  <si>
    <t>Unsecured Short-Term Promissory Note Nine [Member] | 3-2-1 Partners LLC [Member]</t>
  </si>
  <si>
    <t>Unsecured Short-Term Promissory Note Ten [Member] | 3-2-1 Partners LLC [Member]</t>
  </si>
  <si>
    <t>Unsecured Short-Term Promissory Note Eleven [Member] | 3-2-1 Partners, Inc. [Member]</t>
  </si>
  <si>
    <t>Unsecured Short-Term Promissory Note Twelve [Member] | 3-2-1 Partners, Inc. [Member]</t>
  </si>
  <si>
    <t>Unsecured Short-Term Promissory Note Thirteen [Member] | 3-2-1 Partners, Inc. [Member]</t>
  </si>
  <si>
    <t>0.18 Pre-split</t>
  </si>
  <si>
    <t>Percentage of debt discount</t>
  </si>
  <si>
    <t>50.00%</t>
  </si>
  <si>
    <t>Notes Payable - Schedule of Notes Payable (Details) - USD ($)</t>
  </si>
  <si>
    <t>Total Notes Payable, Net of Unamortized Debt Discount</t>
  </si>
  <si>
    <t>Notes Payable [Member]</t>
  </si>
  <si>
    <t>Total Notes Payable</t>
  </si>
  <si>
    <t>Less Unamortized Discount</t>
  </si>
  <si>
    <t>Notes Payable - Related Parties (Details Narrative) - USD ($)</t>
  </si>
  <si>
    <t>Nov. 06, 2017</t>
  </si>
  <si>
    <t>Oct. 30, 2017</t>
  </si>
  <si>
    <t>Sep. 27, 2017</t>
  </si>
  <si>
    <t>Sep. 22, 2017</t>
  </si>
  <si>
    <t>Sep. 13, 2017</t>
  </si>
  <si>
    <t>Jul. 20, 2017</t>
  </si>
  <si>
    <t>Jun. 27, 2017</t>
  </si>
  <si>
    <t>May 16, 2017</t>
  </si>
  <si>
    <t>May 04, 2017</t>
  </si>
  <si>
    <t>Apr. 03, 2017</t>
  </si>
  <si>
    <t>Mar. 30, 2017</t>
  </si>
  <si>
    <t>Mar. 13, 2017</t>
  </si>
  <si>
    <t>Mar. 06, 2017</t>
  </si>
  <si>
    <t>Mar. 01, 2017</t>
  </si>
  <si>
    <t>Feb. 10, 2017</t>
  </si>
  <si>
    <t>Jan. 31, 2017</t>
  </si>
  <si>
    <t>Jan. 27, 2017</t>
  </si>
  <si>
    <t>Jan. 20, 2017</t>
  </si>
  <si>
    <t>Jan. 19, 2017</t>
  </si>
  <si>
    <t>Jan. 12, 2017</t>
  </si>
  <si>
    <t>Jan. 06, 2017</t>
  </si>
  <si>
    <t>Dec. 20, 2016</t>
  </si>
  <si>
    <t>Nov. 29, 2016</t>
  </si>
  <si>
    <t>Oct. 02, 2016</t>
  </si>
  <si>
    <t>Oct. 01, 2014</t>
  </si>
  <si>
    <t>Mar. 18, 2011</t>
  </si>
  <si>
    <t>Amortized debt discount</t>
  </si>
  <si>
    <t>Notes payable - related parties outstanding balance</t>
  </si>
  <si>
    <t>Ownership percentage</t>
  </si>
  <si>
    <t>MDL Ventures, LLC [Member] | Unsecured Convertible Note Payable Agreement [Member]</t>
  </si>
  <si>
    <t>Debt interest rate</t>
  </si>
  <si>
    <t>Debt maturity date</t>
  </si>
  <si>
    <t>Percentage of discount to average common stock period prior to conversion</t>
  </si>
  <si>
    <t>Accrued interest on note</t>
  </si>
  <si>
    <t>100.00%</t>
  </si>
  <si>
    <t>Silverbrook Corporation [Member] | March 2011 and February 2015 [Member]</t>
  </si>
  <si>
    <t>Claymore Management [Member]</t>
  </si>
  <si>
    <t>Unsecured promissory note</t>
  </si>
  <si>
    <t>Unsecured Short-Term Promissory Note [Member] | Legends Capital Group [Member]</t>
  </si>
  <si>
    <t>Sep. 15,
		2017</t>
  </si>
  <si>
    <t>Debt instrument principal payment</t>
  </si>
  <si>
    <t>Unsecured Short-Term Promissory Note [Member] | LVD Investments [Member]</t>
  </si>
  <si>
    <t>7.50%</t>
  </si>
  <si>
    <t>Jan. 30,
		2017</t>
  </si>
  <si>
    <t>Unsecured Short-Term Promissory Note [Member] | WOC Energy, LLC [Member]</t>
  </si>
  <si>
    <t>Jan. 12,
		2017</t>
  </si>
  <si>
    <t>Unsecured Short-Term Promissory Note [Member] | Diamond 80, LLC [Member]</t>
  </si>
  <si>
    <t>Jan. 28,
		2017</t>
  </si>
  <si>
    <t>Unsecured Short-Term Promissory Note One [Member] | Diamond 80, LLC [Member]</t>
  </si>
  <si>
    <t>Feb. 9,
		2017</t>
  </si>
  <si>
    <t>Unsecured Short-Term Promissory Note One [Member] | LVD Investments [Member]</t>
  </si>
  <si>
    <t>Unsecured Short-Term Promissory Note Two [Member] | WOC Energy, LLC [Member]</t>
  </si>
  <si>
    <t>2.00%</t>
  </si>
  <si>
    <t>Aug. 3,
		2017</t>
  </si>
  <si>
    <t>Unsecured Short-Term Promissory Note Two [Member] | Diamond 80, LLC [Member]</t>
  </si>
  <si>
    <t>Feb. 10,
		2017</t>
  </si>
  <si>
    <t>Unsecured Short-Term Promissory Note Three [Member] | WOC Energy, LLC [Member]</t>
  </si>
  <si>
    <t>Oct. 31,
		2017</t>
  </si>
  <si>
    <t>Unsecured Short-Term Promissory Note Three [Member] | Diamond 80, LLC [Member]</t>
  </si>
  <si>
    <t>Feb. 21,
		2017</t>
  </si>
  <si>
    <t>Unsecured Short-Term Promissory Note Four [Member] | Diamond 80, LLC [Member]</t>
  </si>
  <si>
    <t>Mar. 27,
		2017</t>
  </si>
  <si>
    <t>Unsecured Short-Term Promissory Note Five [Member] | Diamond 80, LLC [Member]</t>
  </si>
  <si>
    <t>Apr. 30,
		2017</t>
  </si>
  <si>
    <t>Unsecured Short-Term Promissory Note Six [Member] | Diamond 80, LLC [Member]</t>
  </si>
  <si>
    <t>Jun. 30,
		2017</t>
  </si>
  <si>
    <t>Unsecured Short-Term Promissory Note Seven [Member] | Diamond 80, LLC [Member]</t>
  </si>
  <si>
    <t>Sep. 30,
		2017</t>
  </si>
  <si>
    <t>Unsecured Short-Term Promissory Note Seven [Member] | GAIA Ltd. [Member] | December 2011 and October 2012 [Member]</t>
  </si>
  <si>
    <t>New Convertible Note [Member] | GAIA Ltd. [Member]</t>
  </si>
  <si>
    <t>Unsecured Promissory Note [Member] | Legends Capital Group [Member]</t>
  </si>
  <si>
    <t>Unsecured Promissory Note [Member] | Legends Capital Group [Member] | October 2011 and September 2012 [Member]</t>
  </si>
  <si>
    <t>Unsecured Promissory Note [Member] | Legends Capital [Member]</t>
  </si>
  <si>
    <t>Unsecured Promissory Note [Member] | LW Briggs Irrevocable Trust [Member]</t>
  </si>
  <si>
    <t>Unsecured Promissory Note [Member] | LW Briggs Irrevocable Trust [Member] | December 2010 and January 2013 [Member]</t>
  </si>
  <si>
    <t>Unsecured Promissory Note [Member] | Silverbrook Corporation [Member]</t>
  </si>
  <si>
    <t>Unsecured Promissory Note [Member] | Silverbrook Corporation [Member] | March 2011 and February 2015 [Member]</t>
  </si>
  <si>
    <t>Feb. 17,
		2017</t>
  </si>
  <si>
    <t>Unsecured Short-Term Promissory Note One [Member] | WOC Energy, LLC [Member]</t>
  </si>
  <si>
    <t>Apr. 3,
		2017</t>
  </si>
  <si>
    <t>Unsecured Short-Term Promissory Note Four [Member] | WOC Energy, LLC [Member]</t>
  </si>
  <si>
    <t>Jan. 6,
		2018</t>
  </si>
  <si>
    <t>Notes Payable - Related Parties - Schedule of Notes Payable Related Parties (Details) - USD ($)</t>
  </si>
  <si>
    <t>Note payable - related party</t>
  </si>
  <si>
    <t>WOC Energy, LLC [Member]</t>
  </si>
  <si>
    <t>Diamond 80, LLC [Member]</t>
  </si>
  <si>
    <t>GAIA Ltd. [Member]</t>
  </si>
  <si>
    <t>Legends Capital [Member]</t>
  </si>
  <si>
    <t>LVD Investments [Member]</t>
  </si>
  <si>
    <t>LW Briggs Irrevocable Trust [Member]</t>
  </si>
  <si>
    <t>MDL Ventures, LLC [Member]</t>
  </si>
  <si>
    <t>Silverbrook Corporation [Member]</t>
  </si>
  <si>
    <t>Convertible Notes Payable (Details Narrative)</t>
  </si>
  <si>
    <t>Dec. 20, 2017USD ($)</t>
  </si>
  <si>
    <t>Dec. 12, 2017USD ($)Number</t>
  </si>
  <si>
    <t>Dec. 06, 2017USD ($)Number</t>
  </si>
  <si>
    <t>Dec. 05, 2017USD ($)Number$ / shares</t>
  </si>
  <si>
    <t>Nov. 30, 2017USD ($)Number</t>
  </si>
  <si>
    <t>Oct. 11, 2017USD ($)</t>
  </si>
  <si>
    <t>Sep. 30, 2017USD ($)</t>
  </si>
  <si>
    <t>Sep. 09, 2017USD ($)Number</t>
  </si>
  <si>
    <t>Aug. 23, 2017USD ($)</t>
  </si>
  <si>
    <t>Aug. 22, 2017USD ($)Number</t>
  </si>
  <si>
    <t>Aug. 18, 2017USD ($)Number$ / shares</t>
  </si>
  <si>
    <t>Aug. 17, 2017USD ($)Number</t>
  </si>
  <si>
    <t>Aug. 15, 2017USD ($)Number</t>
  </si>
  <si>
    <t>Aug. 10, 2017USD ($)Number</t>
  </si>
  <si>
    <t>May 18, 2017USD ($)</t>
  </si>
  <si>
    <t>Apr. 21, 2017USD ($)Number$ / shares</t>
  </si>
  <si>
    <t>Mar. 08, 2017USD ($)$ / sharesshares</t>
  </si>
  <si>
    <t>Feb. 27, 2017USD ($)$ / shares</t>
  </si>
  <si>
    <t>Dec. 30, 2016USD ($)</t>
  </si>
  <si>
    <t>Jul. 29, 2016USD ($)shares</t>
  </si>
  <si>
    <t>Dec. 17, 2014USD ($)$ / sharesshares</t>
  </si>
  <si>
    <t>Dec. 10, 2014USD ($)$ / sharesshares</t>
  </si>
  <si>
    <t>Feb. 11, 2014USD ($)$ / sharesshares</t>
  </si>
  <si>
    <t>Feb. 25, 2013USD ($)$ / sharesshares</t>
  </si>
  <si>
    <t>Dec. 31, 2017USD ($)$ / shares</t>
  </si>
  <si>
    <t>Dec. 31, 2016USD ($)$ / shares</t>
  </si>
  <si>
    <t>Aggregate principal amount</t>
  </si>
  <si>
    <t>Repayments of Debt</t>
  </si>
  <si>
    <t>Common stock par value | $ / shares</t>
  </si>
  <si>
    <t>Shares issued for conversion of debt, shares | shares</t>
  </si>
  <si>
    <t>UP and Burlington [Member]</t>
  </si>
  <si>
    <t>Gross balance note</t>
  </si>
  <si>
    <t>Debt instrument periodic payment towards principal</t>
  </si>
  <si>
    <t>Debt instruments conversion price per share | $ / shares</t>
  </si>
  <si>
    <t>Issuance of common stock, price per share | $ / shares</t>
  </si>
  <si>
    <t>Royalty percentage</t>
  </si>
  <si>
    <t>Gain on forgiveness of debt</t>
  </si>
  <si>
    <t>0.45 Pre-split</t>
  </si>
  <si>
    <t>0.45 pre-split</t>
  </si>
  <si>
    <t>Beneficial conversion feature on new note agreement</t>
  </si>
  <si>
    <t>Unsecured Convertible Promissory Note [Member] | Adar Bays, LLC</t>
  </si>
  <si>
    <t>Dec. 6,
		2018</t>
  </si>
  <si>
    <t>Debt discount</t>
  </si>
  <si>
    <t>Lowest trading price of common stock, percentage</t>
  </si>
  <si>
    <t>Trading days | Number</t>
  </si>
  <si>
    <t>Unsecured Convertible Promissory Note [Member] | Auctus Fund [Member]</t>
  </si>
  <si>
    <t>May 17,
		2018</t>
  </si>
  <si>
    <t>12.00%</t>
  </si>
  <si>
    <t>Description on conversion price</t>
  </si>
  <si>
    <t>At any time after the closing date, if the Companys common stock is not deliverable by DWAC, then an additional 10% discount will apply to all future conversions on this note. In the event the Company experiences a DTC Chill on its shares, the conversion price shall be decreased an additional 15% discount while the Chill is in effect.</t>
  </si>
  <si>
    <t>Unsecured Convertible Promissory Note [Member] | Crossover Capital Fund II, LLC [Member]</t>
  </si>
  <si>
    <t>Aug. 30,
		2018</t>
  </si>
  <si>
    <t>Unsecured Convertible Promissory Note [Member] | Crown Bridge Partners [Member]</t>
  </si>
  <si>
    <t>Aug. 10,
		2018</t>
  </si>
  <si>
    <t>Unsecured Convertible Promissory Note [Member] | Eagle Equities, LLC [Member]</t>
  </si>
  <si>
    <t>Dec. 12,
		2018</t>
  </si>
  <si>
    <t>Unsecured Convertible Promissory Note [Member] | EMA Financial [Member]</t>
  </si>
  <si>
    <t>Dec. 5,
		2018</t>
  </si>
  <si>
    <t>In the event the Company experiences a DTC Chill on its shares, or if the closing sale price at any time falls below $0.145, then the conversion price shall be decreased an additional 15% discount. At any time after the closing date, if the Companys common stock is not deliverable by DWAC, then an additional 5% discount will apply to all future conversions on this note.</t>
  </si>
  <si>
    <t>Unsecured Convertible Promissory Note [Member] | JSJ Investments [Member]</t>
  </si>
  <si>
    <t>May 15,
		2018</t>
  </si>
  <si>
    <t>Unsecured Convertible Promissory Note [Member] | LG Capital Funding [Member]</t>
  </si>
  <si>
    <t>Sep. 7,
		2018</t>
  </si>
  <si>
    <t>Unsecured Convertible Promissory Note [Member] | Silo Equity Partners [Member]</t>
  </si>
  <si>
    <t>Aug. 22,
		2018</t>
  </si>
  <si>
    <t>Securities Purchase Agreement [Member] | Labrys Fund LP [Member] | Convertible Promissory Note [Member]</t>
  </si>
  <si>
    <t>4.99%</t>
  </si>
  <si>
    <t>Number of warrant shares of common stock | shares</t>
  </si>
  <si>
    <t>Warrant exercise price per share | $ / shares</t>
  </si>
  <si>
    <t>Securities Purchase Agreement [Member] | Labrys Fund LP [Member] | Convertible Promissory Note [Member] | Returnable Shares</t>
  </si>
  <si>
    <t>Sep. 8,
		2017</t>
  </si>
  <si>
    <t>Number of common stock shares issued | shares</t>
  </si>
  <si>
    <t>Warrant term</t>
  </si>
  <si>
    <t>Securities Purchase Agreement [Member] | Power Up Lending Group LTD [Member] | Convertible Promissory Note [Member]</t>
  </si>
  <si>
    <t>Jan. 30,
		2018</t>
  </si>
  <si>
    <t>Securities Purchase Agreement [Member] | Typenex Co-Investment, LLC [Member]</t>
  </si>
  <si>
    <t>Aug. 27,
		2017</t>
  </si>
  <si>
    <t>Transaction expense</t>
  </si>
  <si>
    <t>Securities Purchase Agreement One [Member] | Power Up Lending Group LTD [Member] | Convertible Promissory Note [Member]</t>
  </si>
  <si>
    <t>Sep. 15,
		2018</t>
  </si>
  <si>
    <t>May 30,
		2018</t>
  </si>
  <si>
    <t>Securities Purchase Agreement One [Member] | Power Up Lending Group LTD [Member] | Convertible Promissory Note One [Member]</t>
  </si>
  <si>
    <t>Convertible Notes Payable - Schedule of Convertible Notes Payable (Details) - USD ($)</t>
  </si>
  <si>
    <t>Adar Bays LLC [Member]</t>
  </si>
  <si>
    <t>Total Convertible notes payable</t>
  </si>
  <si>
    <t>Auctus Fund [Member]</t>
  </si>
  <si>
    <t>Crossover Capital [Member]</t>
  </si>
  <si>
    <t>Crown Bridge Partners [Member]</t>
  </si>
  <si>
    <t>Eagle Equities [Member]</t>
  </si>
  <si>
    <t>EMA Financial [Member]</t>
  </si>
  <si>
    <t>LG Capital Funding [Member]</t>
  </si>
  <si>
    <t>Power Up Lending [Member]</t>
  </si>
  <si>
    <t>Silo Equity Partners [Member]</t>
  </si>
  <si>
    <t>Convertible Notes Payable [Member]</t>
  </si>
  <si>
    <t>Total Convertible Notes Payable, Net of Unamortized Debt Discount</t>
  </si>
  <si>
    <t>Typenex [Member]</t>
  </si>
  <si>
    <t>Stockholders' Deficit (Details Narrative) - USD ($)</t>
  </si>
  <si>
    <t>Aug. 31, 2017</t>
  </si>
  <si>
    <t>Aug. 23, 2017</t>
  </si>
  <si>
    <t>Aug. 13, 2017</t>
  </si>
  <si>
    <t>Jul. 02, 2017</t>
  </si>
  <si>
    <t>Apr. 06, 2017</t>
  </si>
  <si>
    <t>Mar. 29, 2017</t>
  </si>
  <si>
    <t>Mar. 08, 2017</t>
  </si>
  <si>
    <t>Oct. 03, 2016</t>
  </si>
  <si>
    <t>Sep. 13, 2016</t>
  </si>
  <si>
    <t>Sep. 06, 2016</t>
  </si>
  <si>
    <t>Aug. 30, 2016</t>
  </si>
  <si>
    <t>Aug. 08, 2016</t>
  </si>
  <si>
    <t>Jul. 15, 2016</t>
  </si>
  <si>
    <t>Jun. 30, 2016</t>
  </si>
  <si>
    <t>Jun. 03, 2016</t>
  </si>
  <si>
    <t>May 19, 2016</t>
  </si>
  <si>
    <t>May 18, 2016</t>
  </si>
  <si>
    <t>Apr. 26, 2016</t>
  </si>
  <si>
    <t>Mar. 15, 2016</t>
  </si>
  <si>
    <t>Feb. 17, 2016</t>
  </si>
  <si>
    <t>Jan. 15, 2016</t>
  </si>
  <si>
    <t>Jan. 05, 2016</t>
  </si>
  <si>
    <t>Jan. 02, 2016</t>
  </si>
  <si>
    <t>Dec. 15, 2015</t>
  </si>
  <si>
    <t>Aug. 05, 2016</t>
  </si>
  <si>
    <t>Preferred shares designated</t>
  </si>
  <si>
    <t>Issued shares of common stock value</t>
  </si>
  <si>
    <t>Reserve stock split</t>
  </si>
  <si>
    <t>Common stock shares, issued</t>
  </si>
  <si>
    <t>Common stock shares, outstanding</t>
  </si>
  <si>
    <t>Debt converted into shares</t>
  </si>
  <si>
    <t>Conversion amount</t>
  </si>
  <si>
    <t>Common stock issued, value</t>
  </si>
  <si>
    <t>Loss of settlement of debt</t>
  </si>
  <si>
    <t>Officers Former Officers and Member Board of Directors [Member]</t>
  </si>
  <si>
    <t>Number of common stock shares issued during period</t>
  </si>
  <si>
    <t>Issued shares per share price</t>
  </si>
  <si>
    <t>Rodney Sperry [Member]</t>
  </si>
  <si>
    <t>Related Parties [Member]</t>
  </si>
  <si>
    <t>Bodell Construction [Member]</t>
  </si>
  <si>
    <t>Common stock issued</t>
  </si>
  <si>
    <t>Brunson Chandler &amp; Jones PLLC [Member]</t>
  </si>
  <si>
    <t>Number of common stock shares cancelled and repurchased during the period</t>
  </si>
  <si>
    <t>Labrys Fund LP [Member]</t>
  </si>
  <si>
    <t>Number of warrants issued for associated with extinguishment of convertible note payable</t>
  </si>
  <si>
    <t>Warrants term</t>
  </si>
  <si>
    <t>Warrants exercise price per share</t>
  </si>
  <si>
    <t>Red Cloud Klondike Strike, Inc [Member]</t>
  </si>
  <si>
    <t>Trent D'ambrosio [Member]</t>
  </si>
  <si>
    <t>Conversion price per share</t>
  </si>
  <si>
    <t>Sandeep Sull [Member]</t>
  </si>
  <si>
    <t>John Bushnell [Member]</t>
  </si>
  <si>
    <t>Settlement Agreement [Member]</t>
  </si>
  <si>
    <t>Settlement Agreement [Member] | Consultant [Member]</t>
  </si>
  <si>
    <t>Shares repurchased</t>
  </si>
  <si>
    <t>Settlement Agreement [Member] | Maximum [Member] | Brian Brewer [Member]</t>
  </si>
  <si>
    <t>Negotiated Debt Settlement Agreement [Member]</t>
  </si>
  <si>
    <t>Consulting Agreement [Member] | Red Rock Marketing Media, Inc [Member]</t>
  </si>
  <si>
    <t>Payments for issuance of stock</t>
  </si>
  <si>
    <t>Warrant [Member]</t>
  </si>
  <si>
    <t>Warrant exercisable</t>
  </si>
  <si>
    <t>Number of warrants expired without being exercised</t>
  </si>
  <si>
    <t>Warrant One [Member]</t>
  </si>
  <si>
    <t>Warrant One [Member] | Red Cloud Klondike Strike, Inc [Member]</t>
  </si>
  <si>
    <t>Warrant Two [Member]</t>
  </si>
  <si>
    <t>Warrant Two [Member] | Red Cloud Klondike Strike, Inc [Member]</t>
  </si>
  <si>
    <t>Warrant Three [Member]</t>
  </si>
  <si>
    <t>Warrant Three [Member] | Red Cloud Klondike Strike, Inc [Member]</t>
  </si>
  <si>
    <t>Series A Preferred Stock [Member]</t>
  </si>
  <si>
    <t>Preferred stock voting rights</t>
  </si>
  <si>
    <t>The shares have voting rights shall equal to: (x) 0.019607 multiplied by the total issued and outstanding shares of common stock eligible to vote at the time of the respective vote (the Numerator), divided by (y) 0.49, minus (z) the Numerator. These shares have preferential voting rights, no conversion rights and no liquidation preferences.</t>
  </si>
  <si>
    <t>Series A Preferred Stock [Member] | Chief Executive Officer [Member]</t>
  </si>
  <si>
    <t xml:space="preserve">5.5:1 reverse stock split </t>
  </si>
  <si>
    <t>Common Stock [Member] | White Cluff [Member]</t>
  </si>
  <si>
    <t>Common Stock [Member] | Brunson Chandler &amp; Jones PLLC [Member]</t>
  </si>
  <si>
    <t>Common Stock [Member] | Cornerstone Holdings LTD [Member]</t>
  </si>
  <si>
    <t>Common Stock [Member] | Panamera Trust [Member]</t>
  </si>
  <si>
    <t>Common Stock [Member] | Prior Split [Member]</t>
  </si>
  <si>
    <t>Common Stock [Member] | Post Split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Dec. 31, 2017$ / sharesshares</t>
  </si>
  <si>
    <t>Outstanding Warrants, Range of Exercise Price Minimum</t>
  </si>
  <si>
    <t>Outstanding Warrants, Range of Exercise Price Maximum</t>
  </si>
  <si>
    <t>Number of Warrants, Ending Balance | shares</t>
  </si>
  <si>
    <t>Weighted Average Remaining Contractual Life</t>
  </si>
  <si>
    <t>1 year 6 months 18 days</t>
  </si>
  <si>
    <t>Weighted Average Exercise Price</t>
  </si>
  <si>
    <t>Number of Warrants Exercisable at December 31, 2016 | shares</t>
  </si>
  <si>
    <t>Warrants Exercisable, Weighted Average Exercise Price</t>
  </si>
  <si>
    <t>Net Income Per Common Share - Schedule of Reconciliation Basic and Diluted Computation of Net Loss Per Share (Details) - USD ($)</t>
  </si>
  <si>
    <t>Income available to Controlling Shareholders</t>
  </si>
  <si>
    <t>Basic Weighted Average Shares Outstanding</t>
  </si>
  <si>
    <t>Effect of Dilutive Securities</t>
  </si>
  <si>
    <t>Diluted Weighted Average Shares Outstanding</t>
  </si>
  <si>
    <t>Basic</t>
  </si>
  <si>
    <t>Diluted</t>
  </si>
  <si>
    <t>Income Taxes (Details Narrative) - USD ($)</t>
  </si>
  <si>
    <t>Net operating loss carryforwards</t>
  </si>
  <si>
    <t>Federal tax amount</t>
  </si>
  <si>
    <t>Annual limitation amount</t>
  </si>
  <si>
    <t>Net operating loss, unutilized</t>
  </si>
  <si>
    <t>Net operating loss carry-forwards expiration date</t>
  </si>
  <si>
    <t>Income Taxes - Schedule of Provision for Income Tax Expense (Recovery) (Details) - USD ($)</t>
  </si>
  <si>
    <t>Expected income tax (recovery) expense at the statutory rate of 34%</t>
  </si>
  <si>
    <t>Tax effect of expenses that are not deductible for tax purposes (net of other amounts deductible for tax purposes)</t>
  </si>
  <si>
    <t>Change in valuation allowance</t>
  </si>
  <si>
    <t>Provision for income taxes</t>
  </si>
  <si>
    <t>Income Taxes - Schedule of Provision for Income Tax Expense (Recovery) (Details) (Parenthetical)</t>
  </si>
  <si>
    <t>Percentage of statutory rate</t>
  </si>
  <si>
    <t>34.00%</t>
  </si>
  <si>
    <t>Income Taxes - Schedule of Components of Deferred Income Tax (Details) - USD ($)</t>
  </si>
  <si>
    <t>Net operating loss carry-forwards</t>
  </si>
  <si>
    <t>Section 195 Startup Costs</t>
  </si>
  <si>
    <t>Other</t>
  </si>
  <si>
    <t>Debt Discount</t>
  </si>
  <si>
    <t>Derivative Liability</t>
  </si>
  <si>
    <t>Mineral Property</t>
  </si>
  <si>
    <t>Valuation allowance</t>
  </si>
  <si>
    <t>Deferred income taxes</t>
  </si>
  <si>
    <t>Related Party Transactions (Details Narrative) - USD ($)</t>
  </si>
  <si>
    <t>1 Months Ended</t>
  </si>
  <si>
    <t>Oct. 31, 2017</t>
  </si>
  <si>
    <t>Feb. 28, 2014</t>
  </si>
  <si>
    <t>Due from related parties</t>
  </si>
  <si>
    <t>Due to related parties</t>
  </si>
  <si>
    <t>Stockholder/Director [Member]</t>
  </si>
  <si>
    <t>Accrued consulting fees</t>
  </si>
  <si>
    <t>Michael Ahlin [Member] | Settlement Agreement [Member]</t>
  </si>
  <si>
    <t>Common shares purchased</t>
  </si>
  <si>
    <t>Consulting Services [Member]</t>
  </si>
  <si>
    <t>Payment of consulting fees per month</t>
  </si>
  <si>
    <t>Lease term</t>
  </si>
  <si>
    <t>12 months</t>
  </si>
  <si>
    <t>Commitments and Contingencies (Details Narrative) - USD ($)</t>
  </si>
  <si>
    <t>Jun. 12, 2017</t>
  </si>
  <si>
    <t>Damages and attorney fees</t>
  </si>
  <si>
    <t>Mr. Foxcroft [Member]</t>
  </si>
  <si>
    <t>Arbitration seeking damages initial amount</t>
  </si>
  <si>
    <t>Subsequent Events (Details Narrative)</t>
  </si>
  <si>
    <t>Feb. 02, 2018USD ($)Number$ / shares</t>
  </si>
  <si>
    <t>Jan. 30, 2018USD ($)$ / sharesshares</t>
  </si>
  <si>
    <t>Jan. 24, 2018USD ($)Number</t>
  </si>
  <si>
    <t>Shares issued during period, value</t>
  </si>
  <si>
    <t>Convertible Promissory Note [Member] | POWER UP LENDING GROUP LTD. [Member] | Securities Purchase Agreement [Member]</t>
  </si>
  <si>
    <t>Subsequent Event [Member] | John Bushnell [Member]</t>
  </si>
  <si>
    <t>Issued shares per share price | $ / shares</t>
  </si>
  <si>
    <t>Subsequent Event [Member] | Unsecured Convertible Promissory Note [Member] | JSJ Investments [Member]</t>
  </si>
  <si>
    <t>Jan. 24,
		2019</t>
  </si>
  <si>
    <t>Subsequent Event [Member] | Unsecured Short-Term Promissory Note [Member] | Francis E. Rich [Member]</t>
  </si>
  <si>
    <t>Subsequent Event [Member] | Unsecured Short-Term Promissory Note [Member] | GS Capital Partners, LLC [Member]</t>
  </si>
  <si>
    <t>Feb. 1,
		2019</t>
  </si>
  <si>
    <t>In the event the Company experiences a DTC Chill on its shares, the conversion price shall be decreased to 48% instead of 58% while the Chill is in effect.</t>
  </si>
  <si>
    <t>Subsequent Event [Member] | Convertible Promissory Note [Member] | POWER UP LENDING GROUP LTD. [Member] | Securities Purchase Agreement [Member]</t>
  </si>
  <si>
    <t>Nov. 15,
		201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60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356394</v>
      </c>
    </row>
    <row r="15" spans="1:4">
      <c r="A15" s="4" t="s">
        <v>25</v>
      </c>
      <c r="C15" s="5" t="n">
        <v>5243376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217</v>
      </c>
    </row>
    <row r="4" spans="1:2">
      <c r="A4" s="4" t="s">
        <v>55</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802</v>
      </c>
      <c r="C3" s="6" t="n">
        <v>194652</v>
      </c>
    </row>
    <row r="4" spans="1:3">
      <c r="A4" s="4" t="s">
        <v>35</v>
      </c>
      <c r="B4" s="5" t="n">
        <v>170</v>
      </c>
      <c r="C4" s="5" t="n">
        <v>4712</v>
      </c>
    </row>
    <row r="5" spans="1:3">
      <c r="A5" s="4" t="s">
        <v>36</v>
      </c>
      <c r="B5" s="5" t="n">
        <v>1430182</v>
      </c>
      <c r="C5" s="5" t="n">
        <v>1483830</v>
      </c>
    </row>
    <row r="6" spans="1:3">
      <c r="A6" s="4" t="s">
        <v>37</v>
      </c>
      <c r="B6" s="5" t="n">
        <v>46437</v>
      </c>
      <c r="C6" s="5" t="n">
        <v>31127</v>
      </c>
    </row>
    <row r="7" spans="1:3">
      <c r="A7" s="4" t="s">
        <v>38</v>
      </c>
      <c r="B7" s="5" t="n">
        <v>1528591</v>
      </c>
      <c r="C7" s="5" t="n">
        <v>1714321</v>
      </c>
    </row>
    <row r="8" spans="1:3">
      <c r="A8" s="4" t="s">
        <v>39</v>
      </c>
      <c r="B8" s="5" t="n">
        <v>882060</v>
      </c>
      <c r="C8" s="5" t="n">
        <v>1236534</v>
      </c>
    </row>
    <row r="9" spans="1:3">
      <c r="A9" s="4" t="s">
        <v>40</v>
      </c>
      <c r="B9" s="5" t="n">
        <v>25586</v>
      </c>
      <c r="C9" s="5" t="n">
        <v>26036</v>
      </c>
    </row>
    <row r="10" spans="1:3">
      <c r="A10" s="4" t="s">
        <v>41</v>
      </c>
      <c r="B10" s="5" t="n">
        <v>2436237</v>
      </c>
      <c r="C10" s="5" t="n">
        <v>2976891</v>
      </c>
    </row>
    <row r="11" spans="1:3">
      <c r="A11" s="3" t="s">
        <v>42</v>
      </c>
    </row>
    <row r="12" spans="1:3">
      <c r="A12" s="4" t="s">
        <v>43</v>
      </c>
      <c r="B12" s="5" t="n">
        <v>1540317</v>
      </c>
      <c r="C12" s="5" t="n">
        <v>1077715</v>
      </c>
    </row>
    <row r="13" spans="1:3">
      <c r="A13" s="4" t="s">
        <v>44</v>
      </c>
      <c r="B13" s="5" t="n">
        <v>5611682</v>
      </c>
      <c r="C13" s="5" t="n">
        <v>4681895</v>
      </c>
    </row>
    <row r="14" spans="1:3">
      <c r="A14" s="4" t="s">
        <v>45</v>
      </c>
      <c r="B14" s="5" t="n">
        <v>86733</v>
      </c>
      <c r="C14" s="5" t="n">
        <v>135739</v>
      </c>
    </row>
    <row r="15" spans="1:3">
      <c r="A15" s="4" t="s">
        <v>46</v>
      </c>
      <c r="B15" s="5" t="n">
        <v>179302</v>
      </c>
      <c r="C15" s="5" t="n">
        <v>160000</v>
      </c>
    </row>
    <row r="16" spans="1:3">
      <c r="A16" s="4" t="s">
        <v>47</v>
      </c>
      <c r="B16" s="5" t="n">
        <v>6739773</v>
      </c>
      <c r="C16" s="5" t="n">
        <v>6603868</v>
      </c>
    </row>
    <row r="17" spans="1:3">
      <c r="A17" s="4" t="s">
        <v>48</v>
      </c>
      <c r="B17" s="5" t="n">
        <v>231767</v>
      </c>
      <c r="C17" s="5" t="n">
        <v>10000</v>
      </c>
    </row>
    <row r="18" spans="1:3">
      <c r="A18" s="4" t="s">
        <v>49</v>
      </c>
      <c r="B18" s="5" t="n">
        <v>647807</v>
      </c>
      <c r="C18" s="4" t="s">
        <v>50</v>
      </c>
    </row>
    <row r="19" spans="1:3">
      <c r="A19" s="4" t="s">
        <v>51</v>
      </c>
      <c r="B19" s="5" t="n">
        <v>15037381</v>
      </c>
      <c r="C19" s="5" t="n">
        <v>12669217</v>
      </c>
    </row>
    <row r="20" spans="1:3">
      <c r="A20" s="4" t="s">
        <v>52</v>
      </c>
      <c r="B20" s="5" t="n">
        <v>352713</v>
      </c>
      <c r="C20" s="5" t="n">
        <v>256070</v>
      </c>
    </row>
    <row r="21" spans="1:3">
      <c r="A21" s="4" t="s">
        <v>53</v>
      </c>
      <c r="B21" s="5" t="n">
        <v>15390094</v>
      </c>
      <c r="C21" s="5" t="n">
        <v>12925287</v>
      </c>
    </row>
    <row r="22" spans="1:3">
      <c r="A22" s="4" t="s">
        <v>54</v>
      </c>
      <c r="B22" s="4" t="s">
        <v>50</v>
      </c>
      <c r="C22" s="4" t="s">
        <v>50</v>
      </c>
    </row>
    <row r="23" spans="1:3">
      <c r="A23" s="3" t="s">
        <v>55</v>
      </c>
    </row>
    <row r="24" spans="1:3">
      <c r="A24" s="4" t="s">
        <v>56</v>
      </c>
      <c r="B24" s="5" t="n">
        <v>1</v>
      </c>
      <c r="C24" s="5" t="n">
        <v>1</v>
      </c>
    </row>
    <row r="25" spans="1:3">
      <c r="A25" s="4" t="s">
        <v>57</v>
      </c>
      <c r="B25" s="5" t="n">
        <v>522</v>
      </c>
      <c r="C25" s="5" t="n">
        <v>512</v>
      </c>
    </row>
    <row r="26" spans="1:3">
      <c r="A26" s="4" t="s">
        <v>58</v>
      </c>
      <c r="B26" s="5" t="n">
        <v>3992407</v>
      </c>
      <c r="C26" s="5" t="n">
        <v>3607391</v>
      </c>
    </row>
    <row r="27" spans="1:3">
      <c r="A27" s="4" t="s">
        <v>59</v>
      </c>
      <c r="B27" s="5" t="n">
        <v>-16383271</v>
      </c>
      <c r="C27" s="5" t="n">
        <v>-12999113</v>
      </c>
    </row>
    <row r="28" spans="1:3">
      <c r="A28" s="4" t="s">
        <v>60</v>
      </c>
      <c r="B28" s="5" t="n">
        <v>-555635</v>
      </c>
      <c r="C28" s="5" t="n">
        <v>-549675</v>
      </c>
    </row>
    <row r="29" spans="1:3">
      <c r="A29" s="4" t="s">
        <v>61</v>
      </c>
      <c r="B29" s="5" t="n">
        <v>-12945976</v>
      </c>
      <c r="C29" s="5" t="n">
        <v>-9940884</v>
      </c>
    </row>
    <row r="30" spans="1:3">
      <c r="A30" s="4" t="s">
        <v>62</v>
      </c>
      <c r="B30" s="5" t="n">
        <v>-7881</v>
      </c>
      <c r="C30" s="5" t="n">
        <v>-7512</v>
      </c>
    </row>
    <row r="31" spans="1:3">
      <c r="A31" s="4" t="s">
        <v>63</v>
      </c>
      <c r="B31" s="5" t="n">
        <v>-12953857</v>
      </c>
      <c r="C31" s="5" t="n">
        <v>-9948396</v>
      </c>
    </row>
    <row r="32" spans="1:3">
      <c r="A32" s="4" t="s">
        <v>64</v>
      </c>
      <c r="B32" s="6" t="n">
        <v>2436237</v>
      </c>
      <c r="C32" s="6" t="n">
        <v>2976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28</v>
      </c>
    </row>
    <row r="4" spans="1:2">
      <c r="A4" s="4" t="s">
        <v>54</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22</v>
      </c>
      <c r="B21" s="4" t="s">
        <v>271</v>
      </c>
    </row>
    <row r="22" spans="1:2">
      <c r="A22" s="4" t="s">
        <v>272</v>
      </c>
      <c r="B22" s="4" t="s">
        <v>272</v>
      </c>
    </row>
    <row r="23" spans="1:2">
      <c r="A23" s="4" t="s">
        <v>273</v>
      </c>
      <c r="B23" s="4" t="s">
        <v>274</v>
      </c>
    </row>
    <row r="24" spans="1:2">
      <c r="A24" s="4" t="s">
        <v>275</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1e-05</v>
      </c>
      <c r="C3" s="7" t="n">
        <v>1e-05</v>
      </c>
    </row>
    <row r="4" spans="1:3">
      <c r="A4" s="4" t="s">
        <v>68</v>
      </c>
      <c r="B4" s="5" t="n">
        <v>10000000</v>
      </c>
      <c r="C4" s="5" t="n">
        <v>10000000</v>
      </c>
    </row>
    <row r="5" spans="1:3">
      <c r="A5" s="4" t="s">
        <v>69</v>
      </c>
      <c r="B5" s="5" t="n">
        <v>51</v>
      </c>
      <c r="C5" s="5" t="n">
        <v>51</v>
      </c>
    </row>
    <row r="6" spans="1:3">
      <c r="A6" s="4" t="s">
        <v>70</v>
      </c>
      <c r="B6" s="5" t="n">
        <v>51</v>
      </c>
      <c r="C6" s="5" t="n">
        <v>51</v>
      </c>
    </row>
    <row r="7" spans="1:3">
      <c r="A7" s="4" t="s">
        <v>71</v>
      </c>
      <c r="B7" s="7" t="n">
        <v>1e-05</v>
      </c>
      <c r="C7" s="7" t="n">
        <v>1e-05</v>
      </c>
    </row>
    <row r="8" spans="1:3">
      <c r="A8" s="4" t="s">
        <v>72</v>
      </c>
      <c r="B8" s="5" t="n">
        <v>500000000</v>
      </c>
      <c r="C8" s="5" t="n">
        <v>500000000</v>
      </c>
    </row>
    <row r="9" spans="1:3">
      <c r="A9" s="4" t="s">
        <v>73</v>
      </c>
      <c r="B9" s="5" t="n">
        <v>52183761</v>
      </c>
      <c r="C9" s="5" t="n">
        <v>51229590</v>
      </c>
    </row>
    <row r="10" spans="1:3">
      <c r="A10" s="4" t="s">
        <v>74</v>
      </c>
      <c r="B10" s="5" t="n">
        <v>52183761</v>
      </c>
      <c r="C10" s="5" t="n">
        <v>51229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3631759</v>
      </c>
      <c r="C4" s="6" t="n">
        <v>5954562</v>
      </c>
    </row>
    <row r="5" spans="1:3">
      <c r="A5" s="3" t="s">
        <v>78</v>
      </c>
    </row>
    <row r="6" spans="1:3">
      <c r="A6" s="4" t="s">
        <v>79</v>
      </c>
      <c r="B6" s="5" t="n">
        <v>3754072</v>
      </c>
      <c r="C6" s="5" t="n">
        <v>3895962</v>
      </c>
    </row>
    <row r="7" spans="1:3">
      <c r="A7" s="4" t="s">
        <v>80</v>
      </c>
      <c r="B7" s="5" t="n">
        <v>1449735</v>
      </c>
      <c r="C7" s="5" t="n">
        <v>4887048</v>
      </c>
    </row>
    <row r="8" spans="1:3">
      <c r="A8" s="4" t="s">
        <v>81</v>
      </c>
      <c r="B8" s="5" t="n">
        <v>115929</v>
      </c>
      <c r="C8" s="5" t="n">
        <v>141897</v>
      </c>
    </row>
    <row r="9" spans="1:3">
      <c r="A9" s="4" t="s">
        <v>82</v>
      </c>
      <c r="B9" s="5" t="n">
        <v>5319736</v>
      </c>
      <c r="C9" s="5" t="n">
        <v>8924907</v>
      </c>
    </row>
    <row r="10" spans="1:3">
      <c r="A10" s="4" t="s">
        <v>83</v>
      </c>
      <c r="B10" s="5" t="n">
        <v>-1687977</v>
      </c>
      <c r="C10" s="5" t="n">
        <v>-2970345</v>
      </c>
    </row>
    <row r="11" spans="1:3">
      <c r="A11" s="3" t="s">
        <v>84</v>
      </c>
    </row>
    <row r="12" spans="1:3">
      <c r="A12" s="4" t="s">
        <v>85</v>
      </c>
      <c r="B12" s="5" t="n">
        <v>12567</v>
      </c>
      <c r="C12" s="5" t="n">
        <v>8853</v>
      </c>
    </row>
    <row r="13" spans="1:3">
      <c r="A13" s="4" t="s">
        <v>86</v>
      </c>
      <c r="B13" s="5" t="n">
        <v>421726</v>
      </c>
      <c r="C13" s="5" t="n">
        <v>13092760</v>
      </c>
    </row>
    <row r="14" spans="1:3">
      <c r="A14" s="4" t="s">
        <v>87</v>
      </c>
      <c r="B14" s="4" t="s">
        <v>50</v>
      </c>
      <c r="C14" s="5" t="n">
        <v>-16338</v>
      </c>
    </row>
    <row r="15" spans="1:3">
      <c r="A15" s="4" t="s">
        <v>88</v>
      </c>
      <c r="B15" s="5" t="n">
        <v>-3325</v>
      </c>
      <c r="C15" s="5" t="n">
        <v>12173498</v>
      </c>
    </row>
    <row r="16" spans="1:3">
      <c r="A16" s="4" t="s">
        <v>89</v>
      </c>
      <c r="B16" s="5" t="n">
        <v>-2127518</v>
      </c>
      <c r="C16" s="5" t="n">
        <v>-4933633</v>
      </c>
    </row>
    <row r="17" spans="1:3">
      <c r="A17" s="4" t="s">
        <v>90</v>
      </c>
      <c r="B17" s="5" t="n">
        <v>-1696550</v>
      </c>
      <c r="C17" s="5" t="n">
        <v>20325140</v>
      </c>
    </row>
    <row r="18" spans="1:3">
      <c r="A18" s="4" t="s">
        <v>91</v>
      </c>
      <c r="B18" s="5" t="n">
        <v>-3384527</v>
      </c>
      <c r="C18" s="5" t="n">
        <v>17354795</v>
      </c>
    </row>
    <row r="19" spans="1:3">
      <c r="A19" s="4" t="s">
        <v>92</v>
      </c>
      <c r="B19" s="4" t="s">
        <v>50</v>
      </c>
      <c r="C19" s="4" t="s">
        <v>50</v>
      </c>
    </row>
    <row r="20" spans="1:3">
      <c r="A20" s="4" t="s">
        <v>93</v>
      </c>
      <c r="B20" s="5" t="n">
        <v>-3384527</v>
      </c>
      <c r="C20" s="5" t="n">
        <v>17354795</v>
      </c>
    </row>
    <row r="21" spans="1:3">
      <c r="A21" s="4" t="s">
        <v>94</v>
      </c>
      <c r="B21" s="5" t="n">
        <v>369</v>
      </c>
      <c r="C21" s="5" t="n">
        <v>-638</v>
      </c>
    </row>
    <row r="22" spans="1:3">
      <c r="A22" s="4" t="s">
        <v>95</v>
      </c>
      <c r="B22" s="6" t="n">
        <v>-3384158</v>
      </c>
      <c r="C22" s="6" t="n">
        <v>17354157</v>
      </c>
    </row>
    <row r="23" spans="1:3">
      <c r="A23" s="4" t="s">
        <v>96</v>
      </c>
      <c r="B23" s="8" t="n">
        <v>-0.07000000000000001</v>
      </c>
      <c r="C23" s="8" t="n">
        <v>0.35</v>
      </c>
    </row>
    <row r="24" spans="1:3">
      <c r="A24" s="4" t="s">
        <v>97</v>
      </c>
      <c r="B24" s="8" t="n">
        <v>-0.07000000000000001</v>
      </c>
      <c r="C24" s="8" t="n">
        <v>0.35</v>
      </c>
    </row>
    <row r="25" spans="1:3">
      <c r="A25" s="4" t="s">
        <v>98</v>
      </c>
      <c r="B25" s="5" t="n">
        <v>51635405</v>
      </c>
      <c r="C25" s="5" t="n">
        <v>49103382</v>
      </c>
    </row>
    <row r="26" spans="1:3">
      <c r="A26" s="4" t="s">
        <v>99</v>
      </c>
      <c r="B26" s="5" t="n">
        <v>51635405</v>
      </c>
      <c r="C26" s="5" t="n">
        <v>49103382</v>
      </c>
    </row>
    <row r="27" spans="1:3">
      <c r="A27" s="3" t="s">
        <v>100</v>
      </c>
    </row>
    <row r="28" spans="1:3">
      <c r="A28" s="4" t="s">
        <v>101</v>
      </c>
      <c r="B28" s="6" t="n">
        <v>-5960</v>
      </c>
      <c r="C28" s="6" t="n">
        <v>-314183</v>
      </c>
    </row>
    <row r="29" spans="1:3">
      <c r="A29" s="4" t="s">
        <v>102</v>
      </c>
      <c r="B29" s="5" t="n">
        <v>-3390487</v>
      </c>
      <c r="C29" s="5" t="n">
        <v>17040612</v>
      </c>
    </row>
    <row r="30" spans="1:3">
      <c r="A30" s="4" t="s">
        <v>103</v>
      </c>
      <c r="B30" s="5" t="n">
        <v>357</v>
      </c>
      <c r="C30" s="5" t="n">
        <v>-664</v>
      </c>
    </row>
    <row r="31" spans="1:3">
      <c r="A31" s="4" t="s">
        <v>104</v>
      </c>
      <c r="B31" s="6" t="n">
        <v>-3390130</v>
      </c>
      <c r="C31" s="6" t="n">
        <v>17039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s>
  <sheetData>
    <row r="1" spans="1:11">
      <c r="A1" s="1" t="s">
        <v>325</v>
      </c>
      <c r="B1" s="2" t="s">
        <v>326</v>
      </c>
      <c r="C1" s="2" t="s">
        <v>327</v>
      </c>
      <c r="D1" s="2" t="s">
        <v>328</v>
      </c>
      <c r="E1" s="2" t="s">
        <v>329</v>
      </c>
      <c r="F1" s="2" t="s">
        <v>330</v>
      </c>
      <c r="G1" s="2" t="s">
        <v>331</v>
      </c>
      <c r="H1" s="2" t="s">
        <v>2</v>
      </c>
      <c r="I1" s="2" t="s">
        <v>32</v>
      </c>
      <c r="J1" s="2" t="s">
        <v>332</v>
      </c>
      <c r="K1" s="2" t="s">
        <v>333</v>
      </c>
    </row>
    <row r="2" spans="1:11">
      <c r="A2" s="4" t="s">
        <v>334</v>
      </c>
      <c r="H2" s="5" t="n">
        <v>500000000</v>
      </c>
      <c r="I2" s="5" t="n">
        <v>500000000</v>
      </c>
    </row>
    <row r="3" spans="1:11">
      <c r="A3" s="4" t="s">
        <v>335</v>
      </c>
      <c r="D3" s="4" t="s">
        <v>336</v>
      </c>
      <c r="G3" s="4" t="s">
        <v>337</v>
      </c>
    </row>
    <row r="4" spans="1:11">
      <c r="A4" s="4" t="s">
        <v>338</v>
      </c>
      <c r="D4" s="5" t="n">
        <v>48485451</v>
      </c>
      <c r="G4" s="5" t="n">
        <v>200</v>
      </c>
    </row>
    <row r="5" spans="1:11">
      <c r="A5" s="4" t="s">
        <v>339</v>
      </c>
      <c r="F5" s="4" t="s">
        <v>340</v>
      </c>
    </row>
    <row r="6" spans="1:11">
      <c r="A6" s="4" t="s">
        <v>341</v>
      </c>
      <c r="F6" s="5" t="n">
        <v>16000000</v>
      </c>
    </row>
    <row r="7" spans="1:11">
      <c r="A7" s="4" t="s">
        <v>342</v>
      </c>
      <c r="F7" s="6" t="n">
        <v>950000</v>
      </c>
    </row>
    <row r="8" spans="1:11">
      <c r="A8" s="4" t="s">
        <v>343</v>
      </c>
      <c r="F8" s="4" t="s">
        <v>344</v>
      </c>
    </row>
    <row r="9" spans="1:11">
      <c r="A9" s="4" t="s">
        <v>345</v>
      </c>
      <c r="C9" s="5" t="n">
        <v>881057</v>
      </c>
    </row>
    <row r="10" spans="1:11">
      <c r="A10" s="4" t="s">
        <v>346</v>
      </c>
      <c r="B10" s="6" t="n">
        <v>100000</v>
      </c>
      <c r="C10" s="6" t="n">
        <v>200000</v>
      </c>
      <c r="H10" s="6" t="n">
        <v>8325</v>
      </c>
      <c r="I10" s="4" t="s">
        <v>50</v>
      </c>
    </row>
    <row r="11" spans="1:11">
      <c r="A11" s="4" t="s">
        <v>347</v>
      </c>
      <c r="D11" s="5" t="n">
        <v>266669980</v>
      </c>
    </row>
    <row r="12" spans="1:11">
      <c r="A12" s="4" t="s">
        <v>348</v>
      </c>
      <c r="K12" s="4" t="s">
        <v>349</v>
      </c>
    </row>
    <row r="13" spans="1:11">
      <c r="A13" s="4" t="s">
        <v>350</v>
      </c>
    </row>
    <row r="14" spans="1:11">
      <c r="A14" s="4" t="s">
        <v>345</v>
      </c>
      <c r="E14" s="5" t="n">
        <v>240225901</v>
      </c>
    </row>
    <row r="15" spans="1:11">
      <c r="A15" s="4" t="s">
        <v>346</v>
      </c>
      <c r="E15" s="6" t="n">
        <v>5488980</v>
      </c>
    </row>
    <row r="16" spans="1:11">
      <c r="A16" s="4" t="s">
        <v>351</v>
      </c>
      <c r="E16" s="6" t="n">
        <v>3434426</v>
      </c>
    </row>
    <row r="17" spans="1:11">
      <c r="A17" s="4" t="s">
        <v>348</v>
      </c>
      <c r="K17" s="4" t="s">
        <v>352</v>
      </c>
    </row>
    <row r="18" spans="1:11">
      <c r="A18" s="4" t="s">
        <v>353</v>
      </c>
    </row>
    <row r="19" spans="1:11">
      <c r="A19" s="4" t="s">
        <v>334</v>
      </c>
      <c r="J19" s="5" t="n">
        <v>100000000</v>
      </c>
    </row>
    <row r="20" spans="1:11">
      <c r="A20" s="4" t="s">
        <v>354</v>
      </c>
    </row>
    <row r="21" spans="1:11">
      <c r="A21" s="4" t="s">
        <v>334</v>
      </c>
      <c r="J21" s="5" t="n">
        <v>5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34"/>
    <col customWidth="1" max="3" min="3" width="27"/>
  </cols>
  <sheetData>
    <row r="1" spans="1:3">
      <c r="A1" s="1" t="s">
        <v>355</v>
      </c>
      <c r="B1" s="2" t="s">
        <v>1</v>
      </c>
    </row>
    <row r="2" spans="1:3">
      <c r="B2" s="2" t="s">
        <v>356</v>
      </c>
      <c r="C2" s="2" t="s">
        <v>357</v>
      </c>
    </row>
    <row r="3" spans="1:3">
      <c r="A3" s="3" t="s">
        <v>189</v>
      </c>
    </row>
    <row r="4" spans="1:3">
      <c r="A4" s="4" t="s">
        <v>129</v>
      </c>
      <c r="B4" s="6" t="n">
        <v>3384527</v>
      </c>
      <c r="C4" s="6" t="n">
        <v>-17354795</v>
      </c>
    </row>
    <row r="5" spans="1:3">
      <c r="A5" s="4" t="s">
        <v>358</v>
      </c>
      <c r="B5" s="5" t="n">
        <v>39922</v>
      </c>
      <c r="C5" s="5" t="n">
        <v>-693612</v>
      </c>
    </row>
    <row r="6" spans="1:3">
      <c r="A6" s="4" t="s">
        <v>359</v>
      </c>
      <c r="B6" s="4" t="s">
        <v>50</v>
      </c>
      <c r="C6" s="4" t="s">
        <v>50</v>
      </c>
    </row>
    <row r="7" spans="1:3">
      <c r="A7" s="4" t="s">
        <v>360</v>
      </c>
      <c r="B7" s="6" t="n">
        <v>250000</v>
      </c>
    </row>
    <row r="8" spans="1:3">
      <c r="A8" s="4" t="s">
        <v>361</v>
      </c>
      <c r="B8" s="5" t="n">
        <v>4688168</v>
      </c>
      <c r="C8" s="5" t="n">
        <v>277685</v>
      </c>
    </row>
    <row r="9" spans="1:3">
      <c r="A9" s="4" t="s">
        <v>362</v>
      </c>
      <c r="B9"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row r="9" spans="1:2">
      <c r="A9" s="4" t="s">
        <v>371</v>
      </c>
    </row>
    <row r="10" spans="1:2">
      <c r="A10" s="4" t="s">
        <v>365</v>
      </c>
      <c r="B10" s="4" t="s">
        <v>366</v>
      </c>
    </row>
    <row r="11" spans="1:2">
      <c r="A11" s="4" t="s">
        <v>372</v>
      </c>
    </row>
    <row r="12" spans="1:2">
      <c r="A12" s="4" t="s">
        <v>365</v>
      </c>
      <c r="B12" s="4" t="s">
        <v>373</v>
      </c>
    </row>
    <row r="13" spans="1:2">
      <c r="A13" s="4" t="s">
        <v>374</v>
      </c>
    </row>
    <row r="14" spans="1:2">
      <c r="A14" s="4" t="s">
        <v>365</v>
      </c>
      <c r="B14" s="4" t="s">
        <v>368</v>
      </c>
    </row>
    <row r="15" spans="1:2">
      <c r="A15" s="4" t="s">
        <v>375</v>
      </c>
    </row>
    <row r="16" spans="1:2">
      <c r="A16" s="4" t="s">
        <v>365</v>
      </c>
      <c r="B16" s="4" t="s">
        <v>376</v>
      </c>
    </row>
    <row r="17" spans="1:2">
      <c r="A17" s="4" t="s">
        <v>377</v>
      </c>
    </row>
    <row r="18" spans="1:2">
      <c r="A18" s="4" t="s">
        <v>365</v>
      </c>
      <c r="B18"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4" t="s">
        <v>380</v>
      </c>
      <c r="B3" s="4" t="s">
        <v>352</v>
      </c>
    </row>
    <row r="4" spans="1:2">
      <c r="A4" s="4" t="s">
        <v>381</v>
      </c>
    </row>
    <row r="5" spans="1:2">
      <c r="A5" s="4" t="s">
        <v>380</v>
      </c>
      <c r="B5" s="4" t="s">
        <v>382</v>
      </c>
    </row>
    <row r="6" spans="1:2">
      <c r="A6" s="4" t="s">
        <v>383</v>
      </c>
      <c r="B6" s="6" t="n">
        <v>221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95</v>
      </c>
    </row>
    <row r="3" spans="1:3">
      <c r="A3" s="4" t="s">
        <v>385</v>
      </c>
      <c r="B3" s="4" t="s">
        <v>50</v>
      </c>
      <c r="C3" s="4" t="s">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95</v>
      </c>
    </row>
    <row r="3" spans="1:3">
      <c r="A3" s="4" t="s">
        <v>387</v>
      </c>
      <c r="B3" s="6" t="n">
        <v>70261</v>
      </c>
      <c r="C3" s="6" t="n">
        <v>95860</v>
      </c>
    </row>
    <row r="4" spans="1:3">
      <c r="A4" s="4" t="s">
        <v>388</v>
      </c>
      <c r="B4" s="5" t="n">
        <v>843183</v>
      </c>
      <c r="C4" s="5" t="n">
        <v>891198</v>
      </c>
    </row>
    <row r="5" spans="1:3">
      <c r="A5" s="4" t="s">
        <v>389</v>
      </c>
      <c r="B5" s="5" t="n">
        <v>159463</v>
      </c>
      <c r="C5" s="5" t="n">
        <v>330592</v>
      </c>
    </row>
    <row r="6" spans="1:3">
      <c r="A6" s="4" t="s">
        <v>390</v>
      </c>
      <c r="B6" s="5" t="n">
        <v>357275</v>
      </c>
      <c r="C6" s="5" t="n">
        <v>166180</v>
      </c>
    </row>
    <row r="7" spans="1:3">
      <c r="A7" s="4" t="s">
        <v>391</v>
      </c>
      <c r="B7" s="6" t="n">
        <v>1430182</v>
      </c>
      <c r="C7" s="6" t="n">
        <v>1483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8"/>
    <col customWidth="1" max="3" min="3" width="14"/>
  </cols>
  <sheetData>
    <row r="1" spans="1:3">
      <c r="A1" s="1" t="s">
        <v>392</v>
      </c>
      <c r="B1" s="2" t="s">
        <v>1</v>
      </c>
    </row>
    <row r="2" spans="1:3">
      <c r="B2" s="2" t="s">
        <v>2</v>
      </c>
      <c r="C2" s="2" t="s">
        <v>32</v>
      </c>
    </row>
    <row r="3" spans="1:3">
      <c r="A3" s="4" t="s">
        <v>393</v>
      </c>
      <c r="B3" s="6" t="n">
        <v>647807</v>
      </c>
      <c r="C3" s="4" t="s">
        <v>50</v>
      </c>
    </row>
    <row r="4" spans="1:3">
      <c r="A4" s="4" t="s">
        <v>394</v>
      </c>
      <c r="B4" s="6" t="n">
        <v>421726</v>
      </c>
      <c r="C4" s="5" t="n">
        <v>13092761</v>
      </c>
    </row>
    <row r="5" spans="1:3">
      <c r="A5" s="4" t="s">
        <v>395</v>
      </c>
      <c r="B5" s="4" t="s">
        <v>396</v>
      </c>
    </row>
    <row r="6" spans="1:3">
      <c r="A6" s="4" t="s">
        <v>397</v>
      </c>
      <c r="B6" s="6" t="n">
        <v>421726</v>
      </c>
      <c r="C6" s="5" t="n">
        <v>13092760</v>
      </c>
    </row>
    <row r="7" spans="1:3">
      <c r="A7" s="4" t="s">
        <v>398</v>
      </c>
      <c r="B7" s="4" t="s">
        <v>50</v>
      </c>
      <c r="C7" s="4" t="s">
        <v>50</v>
      </c>
    </row>
    <row r="8" spans="1:3">
      <c r="A8" s="4" t="s">
        <v>399</v>
      </c>
      <c r="C8" s="6" t="n">
        <v>213614</v>
      </c>
    </row>
    <row r="9" spans="1:3">
      <c r="A9" s="4" t="s">
        <v>400</v>
      </c>
    </row>
    <row r="10" spans="1:3">
      <c r="A10" s="4" t="s">
        <v>401</v>
      </c>
      <c r="B10" s="6" t="n">
        <v>647807</v>
      </c>
    </row>
    <row r="11" spans="1:3">
      <c r="A11" s="4" t="s">
        <v>402</v>
      </c>
      <c r="B11" s="4" t="s">
        <v>403</v>
      </c>
    </row>
    <row r="12" spans="1:3">
      <c r="A12" s="4" t="s">
        <v>395</v>
      </c>
      <c r="B12" s="4" t="s">
        <v>404</v>
      </c>
    </row>
    <row r="13" spans="1:3">
      <c r="A13" s="4" t="s">
        <v>405</v>
      </c>
    </row>
    <row r="14" spans="1:3">
      <c r="A14" s="4" t="s">
        <v>406</v>
      </c>
      <c r="B14" s="4" t="s">
        <v>407</v>
      </c>
    </row>
    <row r="15" spans="1:3">
      <c r="A15" s="4" t="s">
        <v>408</v>
      </c>
      <c r="B15" s="4" t="s">
        <v>409</v>
      </c>
    </row>
    <row r="16" spans="1:3">
      <c r="A16" s="4" t="s">
        <v>410</v>
      </c>
    </row>
    <row r="17" spans="1:3">
      <c r="A17" s="4" t="s">
        <v>406</v>
      </c>
      <c r="B17" s="4" t="s">
        <v>411</v>
      </c>
    </row>
    <row r="18" spans="1:3">
      <c r="A18" s="4" t="s">
        <v>408</v>
      </c>
      <c r="B18" s="4" t="s">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4" t="s">
        <v>50</v>
      </c>
    </row>
    <row r="4" spans="1:3">
      <c r="A4" s="4" t="s">
        <v>415</v>
      </c>
      <c r="B4" s="5" t="n">
        <v>647807</v>
      </c>
      <c r="C4" s="4" t="s">
        <v>50</v>
      </c>
    </row>
    <row r="5" spans="1:3">
      <c r="A5" s="4" t="s">
        <v>416</v>
      </c>
    </row>
    <row r="6" spans="1:3">
      <c r="A6" s="4" t="s">
        <v>414</v>
      </c>
      <c r="B6" s="4" t="s">
        <v>50</v>
      </c>
      <c r="C6" s="5" t="n">
        <v>26814501</v>
      </c>
    </row>
    <row r="7" spans="1:3">
      <c r="A7" s="4" t="s">
        <v>417</v>
      </c>
      <c r="B7" s="5" t="n">
        <v>1069533</v>
      </c>
      <c r="C7" s="5" t="n">
        <v>133615</v>
      </c>
    </row>
    <row r="8" spans="1:3">
      <c r="A8" s="4" t="s">
        <v>418</v>
      </c>
      <c r="B8" s="5" t="n">
        <v>-421726</v>
      </c>
      <c r="C8" s="5" t="n">
        <v>-12879146</v>
      </c>
    </row>
    <row r="9" spans="1:3">
      <c r="A9" s="4" t="s">
        <v>419</v>
      </c>
      <c r="B9" s="4" t="s">
        <v>50</v>
      </c>
      <c r="C9" s="5" t="n">
        <v>-13707114</v>
      </c>
    </row>
    <row r="10" spans="1:3">
      <c r="A10" s="4" t="s">
        <v>420</v>
      </c>
      <c r="B10" s="4" t="s">
        <v>50</v>
      </c>
      <c r="C10" s="5" t="n">
        <v>-361856</v>
      </c>
    </row>
    <row r="11" spans="1:3">
      <c r="A11" s="4" t="s">
        <v>415</v>
      </c>
      <c r="B11" s="6" t="n">
        <v>647807</v>
      </c>
      <c r="C11" s="4" t="s">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1</v>
      </c>
      <c r="B1" s="2" t="s">
        <v>1</v>
      </c>
    </row>
    <row r="2" spans="1:3">
      <c r="B2" s="2" t="s">
        <v>2</v>
      </c>
      <c r="C2" s="2" t="s">
        <v>32</v>
      </c>
    </row>
    <row r="3" spans="1:3">
      <c r="A3" s="3" t="s">
        <v>201</v>
      </c>
    </row>
    <row r="4" spans="1:3">
      <c r="A4" s="4" t="s">
        <v>422</v>
      </c>
      <c r="B4" s="6" t="n">
        <v>639097</v>
      </c>
      <c r="C4" s="6" t="n">
        <v>799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201</v>
      </c>
    </row>
    <row r="3" spans="1:3">
      <c r="A3" s="4" t="s">
        <v>424</v>
      </c>
      <c r="B3" s="6" t="n">
        <v>279344</v>
      </c>
      <c r="C3" s="6" t="n">
        <v>253313</v>
      </c>
    </row>
    <row r="4" spans="1:3">
      <c r="A4" s="4" t="s">
        <v>425</v>
      </c>
      <c r="B4" s="5" t="n">
        <v>2441552</v>
      </c>
      <c r="C4" s="5" t="n">
        <v>2179254</v>
      </c>
    </row>
    <row r="5" spans="1:3">
      <c r="A5" s="4" t="s">
        <v>426</v>
      </c>
      <c r="B5" s="5" t="n">
        <v>967008</v>
      </c>
      <c r="C5" s="5" t="n">
        <v>985535</v>
      </c>
    </row>
    <row r="6" spans="1:3">
      <c r="A6" s="4" t="s">
        <v>427</v>
      </c>
      <c r="B6" s="5" t="n">
        <v>43605</v>
      </c>
      <c r="C6" s="5" t="n">
        <v>43757</v>
      </c>
    </row>
    <row r="7" spans="1:3">
      <c r="A7" s="4" t="s">
        <v>428</v>
      </c>
      <c r="B7" s="5" t="n">
        <v>87838</v>
      </c>
      <c r="C7" s="5" t="n">
        <v>83901</v>
      </c>
    </row>
    <row r="8" spans="1:3">
      <c r="A8" s="4" t="s">
        <v>429</v>
      </c>
      <c r="B8" s="4" t="s">
        <v>50</v>
      </c>
      <c r="C8" s="4" t="s">
        <v>50</v>
      </c>
    </row>
    <row r="9" spans="1:3">
      <c r="A9" s="4" t="s">
        <v>430</v>
      </c>
      <c r="B9" s="5" t="n">
        <v>3819347</v>
      </c>
      <c r="C9" s="5" t="n">
        <v>3545760</v>
      </c>
    </row>
    <row r="10" spans="1:3">
      <c r="A10" s="4" t="s">
        <v>431</v>
      </c>
      <c r="B10" s="5" t="n">
        <v>-2937287</v>
      </c>
      <c r="C10" s="5" t="n">
        <v>-2309226</v>
      </c>
    </row>
    <row r="11" spans="1:3">
      <c r="A11" s="4" t="s">
        <v>432</v>
      </c>
      <c r="B11" s="6" t="n">
        <v>882060</v>
      </c>
      <c r="C11" s="6" t="n">
        <v>1236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36"/>
    <col customWidth="1" max="7" min="7" width="34"/>
    <col customWidth="1" max="8" min="8" width="13"/>
  </cols>
  <sheetData>
    <row r="1" spans="1:8">
      <c r="A1" s="1" t="s">
        <v>105</v>
      </c>
      <c r="B1" s="2" t="s">
        <v>106</v>
      </c>
      <c r="C1" s="2" t="s">
        <v>107</v>
      </c>
      <c r="D1" s="2" t="s">
        <v>108</v>
      </c>
      <c r="E1" s="2" t="s">
        <v>109</v>
      </c>
      <c r="F1" s="2" t="s">
        <v>110</v>
      </c>
      <c r="G1" s="2" t="s">
        <v>111</v>
      </c>
      <c r="H1" s="2" t="s">
        <v>112</v>
      </c>
    </row>
    <row r="2" spans="1:8">
      <c r="A2" s="4" t="s">
        <v>113</v>
      </c>
      <c r="B2" s="4" t="s">
        <v>50</v>
      </c>
      <c r="C2" s="6" t="n">
        <v>464</v>
      </c>
      <c r="D2" s="6" t="n">
        <v>-1444079</v>
      </c>
      <c r="E2" s="6" t="n">
        <v>-30353270</v>
      </c>
      <c r="F2" s="6" t="n">
        <v>-235492</v>
      </c>
      <c r="G2" s="6" t="n">
        <v>-8150</v>
      </c>
      <c r="H2" s="6" t="n">
        <v>-32040527</v>
      </c>
    </row>
    <row r="3" spans="1:8">
      <c r="A3" s="4" t="s">
        <v>114</v>
      </c>
      <c r="B3" s="4" t="s">
        <v>50</v>
      </c>
      <c r="C3" s="5" t="n">
        <v>46427318</v>
      </c>
    </row>
    <row r="4" spans="1:8">
      <c r="A4" s="4" t="s">
        <v>115</v>
      </c>
      <c r="B4" s="6" t="n">
        <v>1</v>
      </c>
      <c r="C4" s="6" t="n">
        <v>11</v>
      </c>
      <c r="D4" s="5" t="n">
        <v>3394750</v>
      </c>
      <c r="E4" s="4" t="s">
        <v>50</v>
      </c>
      <c r="F4" s="4" t="s">
        <v>50</v>
      </c>
      <c r="G4" s="4" t="s">
        <v>50</v>
      </c>
      <c r="H4" s="5" t="n">
        <v>3394762</v>
      </c>
    </row>
    <row r="5" spans="1:8">
      <c r="A5" s="4" t="s">
        <v>116</v>
      </c>
      <c r="B5" s="5" t="n">
        <v>51</v>
      </c>
      <c r="C5" s="5" t="n">
        <v>1119546</v>
      </c>
    </row>
    <row r="6" spans="1:8">
      <c r="A6" s="4" t="s">
        <v>117</v>
      </c>
      <c r="B6" s="4" t="s">
        <v>50</v>
      </c>
      <c r="C6" s="6" t="n">
        <v>19</v>
      </c>
      <c r="D6" s="5" t="n">
        <v>1609264</v>
      </c>
      <c r="E6" s="4" t="s">
        <v>50</v>
      </c>
      <c r="F6" s="4" t="s">
        <v>50</v>
      </c>
      <c r="G6" s="4" t="s">
        <v>50</v>
      </c>
      <c r="H6" s="5" t="n">
        <v>1609283</v>
      </c>
    </row>
    <row r="7" spans="1:8">
      <c r="A7" s="4" t="s">
        <v>118</v>
      </c>
      <c r="B7" s="4" t="s">
        <v>50</v>
      </c>
      <c r="C7" s="5" t="n">
        <v>1890147</v>
      </c>
    </row>
    <row r="8" spans="1:8">
      <c r="A8" s="4" t="s">
        <v>119</v>
      </c>
      <c r="B8" s="4" t="s">
        <v>50</v>
      </c>
      <c r="C8" s="6" t="n">
        <v>20</v>
      </c>
      <c r="D8" s="5" t="n">
        <v>37404</v>
      </c>
      <c r="E8" s="4" t="s">
        <v>50</v>
      </c>
      <c r="F8" s="4" t="s">
        <v>50</v>
      </c>
      <c r="G8" s="4" t="s">
        <v>50</v>
      </c>
      <c r="H8" s="5" t="n">
        <v>37424</v>
      </c>
    </row>
    <row r="9" spans="1:8">
      <c r="A9" s="4" t="s">
        <v>120</v>
      </c>
      <c r="B9" s="4" t="s">
        <v>50</v>
      </c>
      <c r="C9" s="5" t="n">
        <v>2021769</v>
      </c>
    </row>
    <row r="10" spans="1:8">
      <c r="A10" s="4" t="s">
        <v>121</v>
      </c>
      <c r="B10" s="4" t="s">
        <v>50</v>
      </c>
      <c r="C10" s="6" t="n">
        <v>-3</v>
      </c>
      <c r="D10" s="5" t="n">
        <v>3</v>
      </c>
      <c r="E10" s="4" t="s">
        <v>50</v>
      </c>
      <c r="F10" s="4" t="s">
        <v>50</v>
      </c>
      <c r="G10" s="4" t="s">
        <v>50</v>
      </c>
      <c r="H10" s="4" t="s">
        <v>50</v>
      </c>
    </row>
    <row r="11" spans="1:8">
      <c r="A11" s="4" t="s">
        <v>122</v>
      </c>
      <c r="B11" s="4" t="s">
        <v>50</v>
      </c>
      <c r="C11" s="5" t="n">
        <v>-253300</v>
      </c>
    </row>
    <row r="12" spans="1:8">
      <c r="A12" s="4" t="s">
        <v>123</v>
      </c>
      <c r="B12" s="4" t="s">
        <v>50</v>
      </c>
      <c r="C12" s="6" t="n">
        <v>1</v>
      </c>
      <c r="D12" s="5" t="n">
        <v>10049</v>
      </c>
      <c r="E12" s="4" t="s">
        <v>50</v>
      </c>
      <c r="F12" s="4" t="s">
        <v>50</v>
      </c>
      <c r="G12" s="4" t="s">
        <v>50</v>
      </c>
      <c r="H12" s="5" t="n">
        <v>10050</v>
      </c>
    </row>
    <row r="13" spans="1:8">
      <c r="A13" s="4" t="s">
        <v>124</v>
      </c>
      <c r="B13" s="4" t="s">
        <v>50</v>
      </c>
      <c r="C13" s="5" t="n">
        <v>20100</v>
      </c>
    </row>
    <row r="14" spans="1:8">
      <c r="A14" s="4" t="s">
        <v>125</v>
      </c>
      <c r="B14" s="4" t="s">
        <v>50</v>
      </c>
      <c r="C14" s="4" t="s">
        <v>50</v>
      </c>
      <c r="D14" s="4" t="s">
        <v>50</v>
      </c>
      <c r="E14" s="4" t="s">
        <v>50</v>
      </c>
      <c r="F14" s="4" t="s">
        <v>50</v>
      </c>
      <c r="G14" s="4" t="s">
        <v>50</v>
      </c>
      <c r="H14" s="4" t="s">
        <v>50</v>
      </c>
    </row>
    <row r="15" spans="1:8">
      <c r="A15" s="4" t="s">
        <v>126</v>
      </c>
      <c r="B15" s="4" t="s">
        <v>50</v>
      </c>
      <c r="C15" s="5" t="n">
        <v>4010</v>
      </c>
    </row>
    <row r="16" spans="1:8">
      <c r="A16" s="4" t="s">
        <v>127</v>
      </c>
      <c r="H16" s="4" t="s">
        <v>50</v>
      </c>
    </row>
    <row r="17" spans="1:8">
      <c r="A17" s="4" t="s">
        <v>128</v>
      </c>
      <c r="B17" s="4" t="s">
        <v>50</v>
      </c>
      <c r="C17" s="4" t="s">
        <v>50</v>
      </c>
      <c r="D17" s="4" t="s">
        <v>50</v>
      </c>
      <c r="E17" s="4" t="s">
        <v>50</v>
      </c>
      <c r="F17" s="5" t="n">
        <v>-314183</v>
      </c>
      <c r="G17" s="4" t="s">
        <v>50</v>
      </c>
      <c r="H17" s="5" t="n">
        <v>-314183</v>
      </c>
    </row>
    <row r="18" spans="1:8">
      <c r="A18" s="4" t="s">
        <v>129</v>
      </c>
      <c r="B18" s="4" t="s">
        <v>50</v>
      </c>
      <c r="C18" s="4" t="s">
        <v>50</v>
      </c>
      <c r="D18" s="4" t="s">
        <v>50</v>
      </c>
      <c r="E18" s="5" t="n">
        <v>17354157</v>
      </c>
      <c r="F18" s="4" t="s">
        <v>50</v>
      </c>
      <c r="G18" s="5" t="n">
        <v>638</v>
      </c>
      <c r="H18" s="5" t="n">
        <v>17354795</v>
      </c>
    </row>
    <row r="19" spans="1:8">
      <c r="A19" s="4" t="s">
        <v>130</v>
      </c>
      <c r="B19" s="6" t="n">
        <v>1</v>
      </c>
      <c r="C19" s="6" t="n">
        <v>512</v>
      </c>
      <c r="D19" s="5" t="n">
        <v>3607391</v>
      </c>
      <c r="E19" s="5" t="n">
        <v>-12999113</v>
      </c>
      <c r="F19" s="5" t="n">
        <v>-549675</v>
      </c>
      <c r="G19" s="5" t="n">
        <v>-7512</v>
      </c>
      <c r="H19" s="5" t="n">
        <v>-9948396</v>
      </c>
    </row>
    <row r="20" spans="1:8">
      <c r="A20" s="4" t="s">
        <v>131</v>
      </c>
      <c r="B20" s="5" t="n">
        <v>51</v>
      </c>
      <c r="C20" s="5" t="n">
        <v>51229590</v>
      </c>
    </row>
    <row r="21" spans="1:8">
      <c r="A21" s="4" t="s">
        <v>115</v>
      </c>
      <c r="B21" s="4" t="s">
        <v>50</v>
      </c>
      <c r="C21" s="6" t="n">
        <v>1</v>
      </c>
      <c r="D21" s="5" t="n">
        <v>26999</v>
      </c>
      <c r="E21" s="4" t="s">
        <v>50</v>
      </c>
      <c r="F21" s="4" t="s">
        <v>50</v>
      </c>
      <c r="G21" s="4" t="s">
        <v>50</v>
      </c>
      <c r="H21" s="5" t="n">
        <v>27000</v>
      </c>
    </row>
    <row r="22" spans="1:8">
      <c r="A22" s="4" t="s">
        <v>116</v>
      </c>
      <c r="B22" s="4" t="s">
        <v>50</v>
      </c>
      <c r="C22" s="5" t="n">
        <v>77891</v>
      </c>
    </row>
    <row r="23" spans="1:8">
      <c r="A23" s="4" t="s">
        <v>117</v>
      </c>
      <c r="B23" s="4" t="s">
        <v>50</v>
      </c>
      <c r="C23" s="6" t="n">
        <v>6</v>
      </c>
      <c r="D23" s="5" t="n">
        <v>158319</v>
      </c>
      <c r="E23" s="4" t="s">
        <v>50</v>
      </c>
      <c r="F23" s="4" t="s">
        <v>50</v>
      </c>
      <c r="G23" s="4" t="s">
        <v>50</v>
      </c>
      <c r="H23" s="5" t="n">
        <v>158325</v>
      </c>
    </row>
    <row r="24" spans="1:8">
      <c r="A24" s="4" t="s">
        <v>118</v>
      </c>
      <c r="B24" s="4" t="s">
        <v>50</v>
      </c>
      <c r="C24" s="5" t="n">
        <v>615000</v>
      </c>
    </row>
    <row r="25" spans="1:8">
      <c r="A25" s="4" t="s">
        <v>121</v>
      </c>
      <c r="B25" s="4" t="s">
        <v>50</v>
      </c>
      <c r="C25" s="4" t="s">
        <v>50</v>
      </c>
      <c r="D25" s="4" t="s">
        <v>50</v>
      </c>
      <c r="E25" s="4" t="s">
        <v>50</v>
      </c>
      <c r="F25" s="4" t="s">
        <v>50</v>
      </c>
      <c r="G25" s="4" t="s">
        <v>50</v>
      </c>
      <c r="H25" s="4" t="s">
        <v>50</v>
      </c>
    </row>
    <row r="26" spans="1:8">
      <c r="A26" s="4" t="s">
        <v>122</v>
      </c>
      <c r="B26" s="4" t="s">
        <v>50</v>
      </c>
      <c r="C26" s="5" t="n">
        <v>-18720</v>
      </c>
    </row>
    <row r="27" spans="1:8">
      <c r="A27" s="4" t="s">
        <v>127</v>
      </c>
      <c r="B27" s="4" t="s">
        <v>50</v>
      </c>
      <c r="C27" s="4" t="s">
        <v>50</v>
      </c>
      <c r="D27" s="5" t="n">
        <v>124448</v>
      </c>
      <c r="E27" s="4" t="s">
        <v>50</v>
      </c>
      <c r="F27" s="4" t="s">
        <v>50</v>
      </c>
      <c r="G27" s="4" t="s">
        <v>50</v>
      </c>
      <c r="H27" s="5" t="n">
        <v>124448</v>
      </c>
    </row>
    <row r="28" spans="1:8">
      <c r="A28" s="4" t="s">
        <v>132</v>
      </c>
      <c r="B28" s="4" t="s">
        <v>50</v>
      </c>
      <c r="C28" s="4" t="s">
        <v>50</v>
      </c>
      <c r="D28" s="5" t="n">
        <v>26253</v>
      </c>
      <c r="E28" s="4" t="s">
        <v>50</v>
      </c>
      <c r="F28" s="4" t="s">
        <v>50</v>
      </c>
      <c r="G28" s="4" t="s">
        <v>50</v>
      </c>
      <c r="H28" s="5" t="n">
        <v>26253</v>
      </c>
    </row>
    <row r="29" spans="1:8">
      <c r="A29" s="4" t="s">
        <v>133</v>
      </c>
      <c r="B29" s="4" t="s">
        <v>50</v>
      </c>
      <c r="C29" s="6" t="n">
        <v>3</v>
      </c>
      <c r="D29" s="5" t="n">
        <v>48997</v>
      </c>
      <c r="E29" s="4" t="s">
        <v>50</v>
      </c>
      <c r="F29" s="4" t="s">
        <v>50</v>
      </c>
      <c r="G29" s="4" t="s">
        <v>50</v>
      </c>
      <c r="H29" s="5" t="n">
        <v>49000</v>
      </c>
    </row>
    <row r="30" spans="1:8">
      <c r="A30" s="4" t="s">
        <v>134</v>
      </c>
      <c r="B30" s="4" t="s">
        <v>50</v>
      </c>
      <c r="C30" s="5" t="n">
        <v>280000</v>
      </c>
    </row>
    <row r="31" spans="1:8">
      <c r="A31" s="4" t="s">
        <v>128</v>
      </c>
      <c r="B31" s="4" t="s">
        <v>50</v>
      </c>
      <c r="C31" s="4" t="s">
        <v>50</v>
      </c>
      <c r="D31" s="4" t="s">
        <v>50</v>
      </c>
      <c r="E31" s="4" t="s">
        <v>50</v>
      </c>
      <c r="F31" s="5" t="n">
        <v>-5960</v>
      </c>
      <c r="G31" s="4" t="s">
        <v>50</v>
      </c>
      <c r="H31" s="5" t="n">
        <v>-5960</v>
      </c>
    </row>
    <row r="32" spans="1:8">
      <c r="A32" s="4" t="s">
        <v>129</v>
      </c>
      <c r="B32" s="4" t="s">
        <v>50</v>
      </c>
      <c r="C32" s="4" t="s">
        <v>50</v>
      </c>
      <c r="D32" s="4" t="s">
        <v>50</v>
      </c>
      <c r="E32" s="5" t="n">
        <v>-3384158</v>
      </c>
      <c r="F32" s="4" t="s">
        <v>50</v>
      </c>
      <c r="G32" s="5" t="n">
        <v>-369</v>
      </c>
      <c r="H32" s="5" t="n">
        <v>-3384527</v>
      </c>
    </row>
    <row r="33" spans="1:8">
      <c r="A33" s="4" t="s">
        <v>135</v>
      </c>
      <c r="B33" s="6" t="n">
        <v>1</v>
      </c>
      <c r="C33" s="6" t="n">
        <v>522</v>
      </c>
      <c r="D33" s="6" t="n">
        <v>3992407</v>
      </c>
      <c r="E33" s="6" t="n">
        <v>-16383271</v>
      </c>
      <c r="F33" s="6" t="n">
        <v>-555635</v>
      </c>
      <c r="G33" s="6" t="n">
        <v>-7881</v>
      </c>
      <c r="H33" s="6" t="n">
        <v>-12953857</v>
      </c>
    </row>
    <row r="34" spans="1:8">
      <c r="A34" s="4" t="s">
        <v>136</v>
      </c>
      <c r="B34" s="5" t="n">
        <v>51</v>
      </c>
      <c r="C34" s="5" t="n">
        <v>52183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4" t="s">
        <v>422</v>
      </c>
      <c r="B3" s="6" t="n">
        <v>639097</v>
      </c>
      <c r="C3" s="6" t="n">
        <v>799474</v>
      </c>
    </row>
    <row r="4" spans="1:3">
      <c r="A4" s="4" t="s">
        <v>434</v>
      </c>
    </row>
    <row r="5" spans="1:3">
      <c r="A5" s="4" t="s">
        <v>422</v>
      </c>
      <c r="B5" s="5" t="n">
        <v>523168</v>
      </c>
      <c r="C5" s="5" t="n">
        <v>657577</v>
      </c>
    </row>
    <row r="6" spans="1:3">
      <c r="A6" s="4" t="s">
        <v>435</v>
      </c>
    </row>
    <row r="7" spans="1:3">
      <c r="A7" s="4" t="s">
        <v>422</v>
      </c>
      <c r="B7" s="6" t="n">
        <v>115929</v>
      </c>
      <c r="C7" s="6" t="n">
        <v>1418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6</v>
      </c>
      <c r="B1" s="2" t="s">
        <v>1</v>
      </c>
    </row>
    <row r="2" spans="1:3">
      <c r="B2" s="2" t="s">
        <v>2</v>
      </c>
      <c r="C2" s="2" t="s">
        <v>32</v>
      </c>
    </row>
    <row r="3" spans="1:3">
      <c r="A3" s="4" t="s">
        <v>52</v>
      </c>
      <c r="B3" s="6" t="n">
        <v>352713</v>
      </c>
      <c r="C3" s="6" t="n">
        <v>256070</v>
      </c>
    </row>
    <row r="4" spans="1:3">
      <c r="A4" s="4" t="s">
        <v>437</v>
      </c>
      <c r="B4" s="4" t="s">
        <v>396</v>
      </c>
    </row>
    <row r="5" spans="1:3">
      <c r="A5" s="4" t="s">
        <v>438</v>
      </c>
    </row>
    <row r="6" spans="1:3">
      <c r="A6" s="4" t="s">
        <v>439</v>
      </c>
      <c r="B6"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203</v>
      </c>
    </row>
    <row r="4" spans="1:3">
      <c r="A4" s="4" t="s">
        <v>442</v>
      </c>
      <c r="B4" s="6" t="n">
        <v>256070</v>
      </c>
      <c r="C4" s="6" t="n">
        <v>77716</v>
      </c>
    </row>
    <row r="5" spans="1:3">
      <c r="A5" s="4" t="s">
        <v>443</v>
      </c>
      <c r="B5" s="5" t="n">
        <v>96643</v>
      </c>
      <c r="C5" s="5" t="n">
        <v>178354</v>
      </c>
    </row>
    <row r="6" spans="1:3">
      <c r="A6" s="4" t="s">
        <v>444</v>
      </c>
      <c r="B6" s="4" t="s">
        <v>50</v>
      </c>
      <c r="C6" s="4" t="s">
        <v>50</v>
      </c>
    </row>
    <row r="7" spans="1:3">
      <c r="A7" s="4" t="s">
        <v>445</v>
      </c>
      <c r="B7" s="6" t="n">
        <v>352713</v>
      </c>
      <c r="C7" s="6" t="n">
        <v>2560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206</v>
      </c>
    </row>
    <row r="3" spans="1:3">
      <c r="A3" s="4" t="s">
        <v>447</v>
      </c>
      <c r="B3" s="6" t="n">
        <v>899939</v>
      </c>
      <c r="C3" s="6" t="n">
        <v>428751</v>
      </c>
    </row>
    <row r="4" spans="1:3">
      <c r="A4" s="4" t="s">
        <v>448</v>
      </c>
      <c r="B4" s="5" t="n">
        <v>270123</v>
      </c>
      <c r="C4" s="5" t="n">
        <v>296069</v>
      </c>
    </row>
    <row r="5" spans="1:3">
      <c r="A5" s="4" t="s">
        <v>449</v>
      </c>
      <c r="B5" s="5" t="n">
        <v>262323</v>
      </c>
      <c r="C5" s="5" t="n">
        <v>175811</v>
      </c>
    </row>
    <row r="6" spans="1:3">
      <c r="A6" s="4" t="s">
        <v>450</v>
      </c>
      <c r="B6" s="5" t="n">
        <v>107932</v>
      </c>
      <c r="C6" s="5" t="n">
        <v>175864</v>
      </c>
    </row>
    <row r="7" spans="1:3">
      <c r="A7" s="4" t="s">
        <v>451</v>
      </c>
      <c r="B7" s="4" t="s">
        <v>50</v>
      </c>
      <c r="C7" s="5" t="n">
        <v>1220</v>
      </c>
    </row>
    <row r="8" spans="1:3">
      <c r="A8" s="4" t="s">
        <v>452</v>
      </c>
      <c r="B8" s="6" t="n">
        <v>1540317</v>
      </c>
      <c r="C8" s="6" t="n">
        <v>1077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39"/>
    <col customWidth="1" max="2" min="2" width="21"/>
    <col customWidth="1" max="3" min="3" width="80"/>
    <col customWidth="1" max="4" min="4" width="80"/>
    <col customWidth="1" max="5" min="5" width="27"/>
  </cols>
  <sheetData>
    <row r="1" spans="1:5">
      <c r="A1" s="1" t="s">
        <v>453</v>
      </c>
      <c r="B1" s="2" t="s">
        <v>454</v>
      </c>
      <c r="C1" s="2" t="s">
        <v>455</v>
      </c>
      <c r="D1" s="2" t="s">
        <v>456</v>
      </c>
      <c r="E1" s="2" t="s">
        <v>457</v>
      </c>
    </row>
    <row r="2" spans="1:5">
      <c r="A2" s="4" t="s">
        <v>458</v>
      </c>
      <c r="D2" s="6" t="n">
        <v>251980</v>
      </c>
    </row>
    <row r="3" spans="1:5">
      <c r="A3" s="4" t="s">
        <v>459</v>
      </c>
      <c r="D3" s="4" t="s">
        <v>460</v>
      </c>
    </row>
    <row r="4" spans="1:5">
      <c r="A4" s="4" t="s">
        <v>461</v>
      </c>
      <c r="D4" s="4" t="s">
        <v>462</v>
      </c>
    </row>
    <row r="5" spans="1:5">
      <c r="A5" s="4" t="s">
        <v>463</v>
      </c>
      <c r="D5" s="6" t="n">
        <v>25198</v>
      </c>
    </row>
    <row r="6" spans="1:5">
      <c r="A6" s="4" t="s">
        <v>464</v>
      </c>
      <c r="D6" s="6" t="n">
        <v>277178</v>
      </c>
    </row>
    <row r="7" spans="1:5">
      <c r="A7" s="4" t="s">
        <v>465</v>
      </c>
      <c r="D7" s="5" t="n">
        <v>101</v>
      </c>
      <c r="E7" s="5" t="n">
        <v>96</v>
      </c>
    </row>
    <row r="8" spans="1:5">
      <c r="A8" s="4" t="s">
        <v>466</v>
      </c>
      <c r="D8" s="6" t="n">
        <v>116241</v>
      </c>
      <c r="E8" s="6" t="n">
        <v>119361</v>
      </c>
    </row>
    <row r="9" spans="1:5">
      <c r="A9" s="4" t="s">
        <v>467</v>
      </c>
      <c r="D9" s="6" t="n">
        <v>135739</v>
      </c>
      <c r="E9" s="6" t="n">
        <v>86733</v>
      </c>
    </row>
    <row r="10" spans="1:5">
      <c r="A10" s="4" t="s">
        <v>468</v>
      </c>
      <c r="B10" s="6" t="n">
        <v>122107</v>
      </c>
    </row>
    <row r="11" spans="1:5">
      <c r="A11" s="4" t="s">
        <v>469</v>
      </c>
    </row>
    <row r="12" spans="1:5">
      <c r="A12" s="4" t="s">
        <v>458</v>
      </c>
      <c r="C12" s="6" t="n">
        <v>195720</v>
      </c>
    </row>
    <row r="13" spans="1:5">
      <c r="A13" s="4" t="s">
        <v>459</v>
      </c>
      <c r="C13" s="4" t="s">
        <v>470</v>
      </c>
    </row>
    <row r="14" spans="1:5">
      <c r="A14" s="4" t="s">
        <v>461</v>
      </c>
      <c r="C14" s="4" t="s">
        <v>462</v>
      </c>
    </row>
    <row r="15" spans="1:5">
      <c r="A15" s="4" t="s">
        <v>463</v>
      </c>
      <c r="C15" s="6" t="n">
        <v>19572</v>
      </c>
    </row>
    <row r="16" spans="1:5">
      <c r="A16" s="4" t="s">
        <v>464</v>
      </c>
      <c r="C16" s="6" t="n">
        <v>215292</v>
      </c>
    </row>
    <row r="17" spans="1:5">
      <c r="A17" s="4" t="s">
        <v>471</v>
      </c>
      <c r="C17" s="4" t="s">
        <v>472</v>
      </c>
    </row>
    <row r="18" spans="1:5">
      <c r="A18" s="4" t="s">
        <v>473</v>
      </c>
    </row>
    <row r="19" spans="1:5">
      <c r="A19" s="4" t="s">
        <v>471</v>
      </c>
      <c r="D19" s="4" t="s">
        <v>474</v>
      </c>
    </row>
    <row r="20" spans="1:5">
      <c r="A20" s="4" t="s">
        <v>475</v>
      </c>
    </row>
    <row r="21" spans="1:5">
      <c r="A21" s="4" t="s">
        <v>471</v>
      </c>
      <c r="D21" s="4" t="s">
        <v>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7</v>
      </c>
      <c r="B1" s="2" t="s">
        <v>2</v>
      </c>
      <c r="C1" s="2" t="s">
        <v>32</v>
      </c>
    </row>
    <row r="2" spans="1:3">
      <c r="A2" s="3" t="s">
        <v>208</v>
      </c>
    </row>
    <row r="3" spans="1:3">
      <c r="A3" s="4" t="s">
        <v>478</v>
      </c>
      <c r="B3" s="6" t="n">
        <v>195720</v>
      </c>
      <c r="C3" s="6" t="n">
        <v>251980</v>
      </c>
    </row>
    <row r="4" spans="1:3">
      <c r="A4" s="4" t="s">
        <v>479</v>
      </c>
      <c r="B4" s="5" t="n">
        <v>19572</v>
      </c>
      <c r="C4" s="4" t="s">
        <v>50</v>
      </c>
    </row>
    <row r="5" spans="1:3">
      <c r="A5" s="4" t="s">
        <v>480</v>
      </c>
      <c r="B5" s="5" t="n">
        <v>-9198</v>
      </c>
      <c r="C5" s="4" t="s">
        <v>50</v>
      </c>
    </row>
    <row r="6" spans="1:3">
      <c r="A6" s="4" t="s">
        <v>481</v>
      </c>
      <c r="B6" s="5" t="n">
        <v>206094</v>
      </c>
      <c r="C6" s="5" t="n">
        <v>251980</v>
      </c>
    </row>
    <row r="7" spans="1:3">
      <c r="A7" s="4" t="s">
        <v>482</v>
      </c>
      <c r="B7" s="5" t="n">
        <v>-119361</v>
      </c>
      <c r="C7" s="5" t="n">
        <v>-116241</v>
      </c>
    </row>
    <row r="8" spans="1:3">
      <c r="A8" s="4" t="s">
        <v>483</v>
      </c>
      <c r="B8" s="6" t="n">
        <v>86733</v>
      </c>
      <c r="C8" s="6" t="n">
        <v>135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H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6"/>
    <col customWidth="1" max="9" min="9" width="16"/>
    <col customWidth="1" max="10" min="10" width="16"/>
    <col customWidth="1" max="11" min="11" width="14"/>
    <col customWidth="1" max="12" min="12" width="16"/>
    <col customWidth="1" max="13" min="13" width="14"/>
    <col customWidth="1" max="14" min="14" width="16"/>
    <col customWidth="1" max="15" min="15" width="16"/>
    <col customWidth="1" max="16" min="16" width="14"/>
    <col customWidth="1" max="17" min="17" width="16"/>
    <col customWidth="1" max="18" min="18" width="13"/>
    <col customWidth="1" max="19" min="19" width="15"/>
    <col customWidth="1" max="20" min="20" width="14"/>
    <col customWidth="1" max="21" min="21" width="14"/>
    <col customWidth="1" max="22" min="22" width="14"/>
    <col customWidth="1" max="23" min="23" width="16"/>
    <col customWidth="1" max="24" min="24" width="14"/>
    <col customWidth="1" max="25" min="25" width="16"/>
    <col customWidth="1" max="26" min="26" width="14"/>
    <col customWidth="1" max="27" min="27" width="16"/>
    <col customWidth="1" max="28" min="28" width="80"/>
    <col customWidth="1" max="29" min="29" width="16"/>
    <col customWidth="1" max="30" min="30" width="14"/>
    <col customWidth="1" max="31" min="31" width="80"/>
    <col customWidth="1" max="32" min="32" width="15"/>
    <col customWidth="1" max="33" min="33" width="14"/>
    <col customWidth="1" max="34" min="34" width="14"/>
  </cols>
  <sheetData>
    <row r="1" spans="1:34">
      <c r="A1" s="1" t="s">
        <v>484</v>
      </c>
      <c r="B1" s="2" t="s">
        <v>485</v>
      </c>
      <c r="C1" s="2" t="s">
        <v>486</v>
      </c>
      <c r="D1" s="2" t="s">
        <v>487</v>
      </c>
      <c r="E1" s="2" t="s">
        <v>488</v>
      </c>
      <c r="F1" s="2" t="s">
        <v>489</v>
      </c>
      <c r="G1" s="2" t="s">
        <v>490</v>
      </c>
      <c r="H1" s="2" t="s">
        <v>491</v>
      </c>
      <c r="I1" s="2" t="s">
        <v>492</v>
      </c>
      <c r="J1" s="2" t="s">
        <v>493</v>
      </c>
      <c r="K1" s="2" t="s">
        <v>494</v>
      </c>
      <c r="L1" s="2" t="s">
        <v>495</v>
      </c>
      <c r="M1" s="2" t="s">
        <v>496</v>
      </c>
      <c r="N1" s="2" t="s">
        <v>497</v>
      </c>
      <c r="O1" s="2" t="s">
        <v>498</v>
      </c>
      <c r="P1" s="2" t="s">
        <v>499</v>
      </c>
      <c r="Q1" s="2" t="s">
        <v>500</v>
      </c>
      <c r="R1" s="2" t="s">
        <v>501</v>
      </c>
      <c r="S1" s="2" t="s">
        <v>502</v>
      </c>
      <c r="T1" s="2" t="s">
        <v>503</v>
      </c>
      <c r="U1" s="2" t="s">
        <v>503</v>
      </c>
      <c r="V1" s="2" t="s">
        <v>504</v>
      </c>
      <c r="W1" s="2" t="s">
        <v>505</v>
      </c>
      <c r="X1" s="2" t="s">
        <v>506</v>
      </c>
      <c r="Y1" s="2" t="s">
        <v>507</v>
      </c>
      <c r="Z1" s="2" t="s">
        <v>508</v>
      </c>
      <c r="AA1" s="2" t="s">
        <v>326</v>
      </c>
      <c r="AB1" s="2" t="s">
        <v>328</v>
      </c>
      <c r="AC1" s="2" t="s">
        <v>329</v>
      </c>
      <c r="AD1" s="2" t="s">
        <v>509</v>
      </c>
      <c r="AE1" s="2" t="s">
        <v>331</v>
      </c>
      <c r="AF1" s="2" t="s">
        <v>2</v>
      </c>
      <c r="AG1" s="2" t="s">
        <v>32</v>
      </c>
      <c r="AH1" s="2" t="s">
        <v>510</v>
      </c>
    </row>
    <row r="2" spans="1:34">
      <c r="A2" s="4" t="s">
        <v>511</v>
      </c>
      <c r="AF2" s="6" t="n">
        <v>721305</v>
      </c>
      <c r="AG2" s="6" t="n">
        <v>3480515</v>
      </c>
    </row>
    <row r="3" spans="1:34">
      <c r="A3" s="4" t="s">
        <v>512</v>
      </c>
      <c r="AB3" s="4" t="s">
        <v>336</v>
      </c>
      <c r="AE3" s="4" t="s">
        <v>337</v>
      </c>
    </row>
    <row r="4" spans="1:34">
      <c r="A4" s="4" t="s">
        <v>513</v>
      </c>
      <c r="AA4" s="6" t="n">
        <v>215000</v>
      </c>
      <c r="AF4" s="5" t="n">
        <v>-3325</v>
      </c>
      <c r="AG4" s="5" t="n">
        <v>12173498</v>
      </c>
    </row>
    <row r="5" spans="1:34">
      <c r="A5" s="4" t="s">
        <v>514</v>
      </c>
    </row>
    <row r="6" spans="1:34">
      <c r="A6" s="4" t="s">
        <v>515</v>
      </c>
      <c r="AF6" s="5" t="n">
        <v>40000</v>
      </c>
    </row>
    <row r="7" spans="1:34">
      <c r="A7" s="4" t="s">
        <v>516</v>
      </c>
    </row>
    <row r="8" spans="1:34">
      <c r="A8" s="4" t="s">
        <v>515</v>
      </c>
      <c r="AF8" s="5" t="n">
        <v>80000</v>
      </c>
    </row>
    <row r="9" spans="1:34">
      <c r="A9" s="4" t="s">
        <v>517</v>
      </c>
    </row>
    <row r="10" spans="1:34">
      <c r="A10" s="4" t="s">
        <v>518</v>
      </c>
      <c r="AD10" s="6" t="n">
        <v>60000</v>
      </c>
    </row>
    <row r="11" spans="1:34">
      <c r="A11" s="4" t="s">
        <v>519</v>
      </c>
      <c r="AC11" s="4" t="s">
        <v>520</v>
      </c>
    </row>
    <row r="12" spans="1:34">
      <c r="A12" s="4" t="s">
        <v>521</v>
      </c>
      <c r="AC12" s="4" t="s">
        <v>396</v>
      </c>
      <c r="AD12" s="4" t="s">
        <v>403</v>
      </c>
    </row>
    <row r="13" spans="1:34">
      <c r="A13" s="4" t="s">
        <v>351</v>
      </c>
      <c r="AF13" s="5" t="n">
        <v>53704</v>
      </c>
      <c r="AH13" s="6" t="n">
        <v>29412</v>
      </c>
    </row>
    <row r="14" spans="1:34">
      <c r="A14" s="4" t="s">
        <v>515</v>
      </c>
      <c r="AF14" s="6" t="n">
        <v>60000</v>
      </c>
    </row>
    <row r="15" spans="1:34">
      <c r="A15" s="4" t="s">
        <v>522</v>
      </c>
      <c r="AD15" s="6" t="n">
        <v>60000</v>
      </c>
    </row>
    <row r="16" spans="1:34">
      <c r="A16" s="4" t="s">
        <v>523</v>
      </c>
      <c r="AF16" s="8" t="n">
        <v>0.99</v>
      </c>
    </row>
    <row r="17" spans="1:34">
      <c r="A17" s="4" t="s">
        <v>524</v>
      </c>
      <c r="AF17" s="6" t="n">
        <v>11842</v>
      </c>
    </row>
    <row r="18" spans="1:34">
      <c r="A18" s="4" t="s">
        <v>525</v>
      </c>
      <c r="AF18" s="5" t="n">
        <v>60000</v>
      </c>
    </row>
    <row r="19" spans="1:34">
      <c r="A19" s="4" t="s">
        <v>526</v>
      </c>
    </row>
    <row r="20" spans="1:34">
      <c r="A20" s="4" t="s">
        <v>518</v>
      </c>
      <c r="AA20" s="6" t="n">
        <v>100000</v>
      </c>
    </row>
    <row r="21" spans="1:34">
      <c r="A21" s="4" t="s">
        <v>519</v>
      </c>
      <c r="AA21" s="4" t="s">
        <v>527</v>
      </c>
    </row>
    <row r="22" spans="1:34">
      <c r="A22" s="4" t="s">
        <v>521</v>
      </c>
      <c r="AA22" s="4" t="s">
        <v>528</v>
      </c>
    </row>
    <row r="23" spans="1:34">
      <c r="A23" s="4" t="s">
        <v>529</v>
      </c>
      <c r="Z23" s="6" t="n">
        <v>105000</v>
      </c>
    </row>
    <row r="24" spans="1:34">
      <c r="A24" s="4" t="s">
        <v>351</v>
      </c>
      <c r="Z24" s="6" t="n">
        <v>5000</v>
      </c>
    </row>
    <row r="25" spans="1:34">
      <c r="A25" s="4" t="s">
        <v>530</v>
      </c>
    </row>
    <row r="26" spans="1:34">
      <c r="A26" s="4" t="s">
        <v>518</v>
      </c>
      <c r="H26" s="6" t="n">
        <v>50000</v>
      </c>
      <c r="I26" s="6" t="n">
        <v>26000</v>
      </c>
      <c r="L26" s="6" t="n">
        <v>25000</v>
      </c>
      <c r="N26" s="6" t="n">
        <v>25000</v>
      </c>
      <c r="O26" s="6" t="n">
        <v>50000</v>
      </c>
      <c r="Q26" s="6" t="n">
        <v>75000</v>
      </c>
      <c r="S26" s="6" t="n">
        <v>50000</v>
      </c>
      <c r="V26" s="6" t="n">
        <v>30000</v>
      </c>
      <c r="W26" s="6" t="n">
        <v>75000</v>
      </c>
      <c r="Y26" s="6" t="n">
        <v>50000</v>
      </c>
    </row>
    <row r="27" spans="1:34">
      <c r="A27" s="4" t="s">
        <v>519</v>
      </c>
      <c r="H27" s="4" t="s">
        <v>531</v>
      </c>
      <c r="I27" s="4" t="s">
        <v>532</v>
      </c>
      <c r="L27" s="4" t="s">
        <v>533</v>
      </c>
      <c r="N27" s="4" t="s">
        <v>534</v>
      </c>
      <c r="O27" s="4" t="s">
        <v>535</v>
      </c>
      <c r="Q27" s="4" t="s">
        <v>536</v>
      </c>
      <c r="S27" s="4" t="s">
        <v>537</v>
      </c>
      <c r="V27" s="4" t="s">
        <v>538</v>
      </c>
      <c r="W27" s="4" t="s">
        <v>539</v>
      </c>
    </row>
    <row r="28" spans="1:34">
      <c r="A28" s="4" t="s">
        <v>521</v>
      </c>
      <c r="H28" s="4" t="s">
        <v>528</v>
      </c>
      <c r="I28" s="4" t="s">
        <v>528</v>
      </c>
      <c r="L28" s="4" t="s">
        <v>528</v>
      </c>
      <c r="N28" s="4" t="s">
        <v>528</v>
      </c>
      <c r="O28" s="4" t="s">
        <v>528</v>
      </c>
      <c r="Q28" s="4" t="s">
        <v>540</v>
      </c>
      <c r="S28" s="4" t="s">
        <v>541</v>
      </c>
      <c r="V28" s="4" t="s">
        <v>541</v>
      </c>
      <c r="W28" s="4" t="s">
        <v>541</v>
      </c>
      <c r="Y28" s="4" t="s">
        <v>528</v>
      </c>
    </row>
    <row r="29" spans="1:34">
      <c r="A29" s="4" t="s">
        <v>529</v>
      </c>
      <c r="G29" s="6" t="n">
        <v>52500</v>
      </c>
      <c r="J29" s="6" t="n">
        <v>26250</v>
      </c>
      <c r="K29" s="6" t="n">
        <v>52500</v>
      </c>
      <c r="M29" s="6" t="n">
        <v>26250</v>
      </c>
      <c r="P29" s="6" t="n">
        <v>78000</v>
      </c>
      <c r="R29" s="6" t="n">
        <v>53500</v>
      </c>
      <c r="T29" s="6" t="n">
        <v>80250</v>
      </c>
      <c r="X29" s="6" t="n">
        <v>52500</v>
      </c>
    </row>
    <row r="30" spans="1:34">
      <c r="A30" s="4" t="s">
        <v>351</v>
      </c>
      <c r="G30" s="6" t="n">
        <v>2500</v>
      </c>
      <c r="J30" s="5" t="n">
        <v>1250</v>
      </c>
      <c r="K30" s="6" t="n">
        <v>2500</v>
      </c>
      <c r="M30" s="6" t="n">
        <v>1250</v>
      </c>
      <c r="P30" s="6" t="n">
        <v>3000</v>
      </c>
      <c r="R30" s="6" t="n">
        <v>3500</v>
      </c>
      <c r="T30" s="5" t="n">
        <v>5250</v>
      </c>
      <c r="U30" s="6" t="n">
        <v>5250</v>
      </c>
      <c r="X30" s="6" t="n">
        <v>2500</v>
      </c>
    </row>
    <row r="31" spans="1:34">
      <c r="A31" s="4" t="s">
        <v>515</v>
      </c>
      <c r="AF31" s="5" t="n">
        <v>0</v>
      </c>
    </row>
    <row r="32" spans="1:34">
      <c r="A32" s="4" t="s">
        <v>530</v>
      </c>
    </row>
    <row r="33" spans="1:34">
      <c r="A33" s="4" t="s">
        <v>519</v>
      </c>
      <c r="Y33" s="4" t="s">
        <v>542</v>
      </c>
    </row>
    <row r="34" spans="1:34">
      <c r="A34" s="4" t="s">
        <v>543</v>
      </c>
    </row>
    <row r="35" spans="1:34">
      <c r="A35" s="4" t="s">
        <v>518</v>
      </c>
      <c r="B35" s="6" t="n">
        <v>40000</v>
      </c>
      <c r="D35" s="6" t="n">
        <v>27500</v>
      </c>
      <c r="F35" s="6" t="n">
        <v>50000</v>
      </c>
    </row>
    <row r="36" spans="1:34">
      <c r="A36" s="4" t="s">
        <v>519</v>
      </c>
      <c r="B36" s="4" t="s">
        <v>544</v>
      </c>
      <c r="D36" s="4" t="s">
        <v>545</v>
      </c>
      <c r="F36" s="4" t="s">
        <v>546</v>
      </c>
    </row>
    <row r="37" spans="1:34">
      <c r="A37" s="4" t="s">
        <v>521</v>
      </c>
      <c r="B37" s="4" t="s">
        <v>528</v>
      </c>
      <c r="D37" s="4" t="s">
        <v>528</v>
      </c>
      <c r="F37" s="4" t="s">
        <v>528</v>
      </c>
    </row>
    <row r="38" spans="1:34">
      <c r="A38" s="4" t="s">
        <v>529</v>
      </c>
      <c r="C38" s="6" t="n">
        <v>29150</v>
      </c>
      <c r="E38" s="6" t="n">
        <v>52500</v>
      </c>
    </row>
    <row r="39" spans="1:34">
      <c r="A39" s="4" t="s">
        <v>351</v>
      </c>
      <c r="C39" s="6" t="n">
        <v>1650</v>
      </c>
      <c r="E39" s="6" t="n">
        <v>2500</v>
      </c>
    </row>
    <row r="40" spans="1:34">
      <c r="A40" s="4" t="s">
        <v>547</v>
      </c>
    </row>
    <row r="41" spans="1:34">
      <c r="A41" s="4" t="s">
        <v>518</v>
      </c>
      <c r="J41" s="6" t="n">
        <v>80000</v>
      </c>
    </row>
    <row r="42" spans="1:34">
      <c r="A42" s="4" t="s">
        <v>519</v>
      </c>
      <c r="J42" s="4" t="s">
        <v>548</v>
      </c>
    </row>
    <row r="43" spans="1:34">
      <c r="A43" s="4" t="s">
        <v>521</v>
      </c>
      <c r="J43" s="4" t="s">
        <v>549</v>
      </c>
    </row>
    <row r="44" spans="1:34">
      <c r="A44" s="4" t="s">
        <v>351</v>
      </c>
      <c r="AF44" s="5" t="n">
        <v>2490</v>
      </c>
    </row>
    <row r="45" spans="1:34">
      <c r="A45" s="4" t="s">
        <v>515</v>
      </c>
      <c r="AF45" s="5" t="n">
        <v>80000</v>
      </c>
    </row>
    <row r="46" spans="1:34">
      <c r="A46" s="4" t="s">
        <v>522</v>
      </c>
      <c r="J46" s="6" t="n">
        <v>76000</v>
      </c>
    </row>
    <row r="47" spans="1:34">
      <c r="A47" s="4" t="s">
        <v>511</v>
      </c>
      <c r="J47" s="6" t="n">
        <v>4000</v>
      </c>
    </row>
    <row r="48" spans="1:34">
      <c r="A48" s="4" t="s">
        <v>89</v>
      </c>
      <c r="AF48" s="5" t="n">
        <v>3302</v>
      </c>
    </row>
    <row r="49" spans="1:34">
      <c r="A49" s="4" t="s">
        <v>550</v>
      </c>
    </row>
    <row r="50" spans="1:34">
      <c r="A50" s="4" t="s">
        <v>529</v>
      </c>
      <c r="U50" s="5" t="n">
        <v>32100</v>
      </c>
    </row>
    <row r="51" spans="1:34">
      <c r="A51" s="4" t="s">
        <v>351</v>
      </c>
      <c r="T51" s="6" t="n">
        <v>2100</v>
      </c>
      <c r="U51" s="6" t="n">
        <v>2100</v>
      </c>
    </row>
    <row r="52" spans="1:34">
      <c r="A52" s="4" t="s">
        <v>515</v>
      </c>
      <c r="AF52" s="5" t="n">
        <v>0</v>
      </c>
    </row>
    <row r="53" spans="1:34">
      <c r="A53" s="4" t="s">
        <v>551</v>
      </c>
    </row>
    <row r="54" spans="1:34">
      <c r="A54" s="4" t="s">
        <v>529</v>
      </c>
      <c r="H54" s="6" t="n">
        <v>27300</v>
      </c>
    </row>
    <row r="55" spans="1:34">
      <c r="A55" s="4" t="s">
        <v>351</v>
      </c>
      <c r="H55" s="6" t="n">
        <v>1300</v>
      </c>
    </row>
    <row r="56" spans="1:34">
      <c r="A56" s="4" t="s">
        <v>515</v>
      </c>
      <c r="AF56" s="5" t="n">
        <v>0</v>
      </c>
    </row>
    <row r="57" spans="1:34">
      <c r="A57" s="4" t="s">
        <v>552</v>
      </c>
    </row>
    <row r="58" spans="1:34">
      <c r="A58" s="4" t="s">
        <v>515</v>
      </c>
      <c r="AF58" s="5" t="n">
        <v>0</v>
      </c>
    </row>
    <row r="59" spans="1:34">
      <c r="A59" s="4" t="s">
        <v>553</v>
      </c>
    </row>
    <row r="60" spans="1:34">
      <c r="A60" s="4" t="s">
        <v>515</v>
      </c>
      <c r="AF60" s="5" t="n">
        <v>0</v>
      </c>
    </row>
    <row r="61" spans="1:34">
      <c r="A61" s="4" t="s">
        <v>554</v>
      </c>
    </row>
    <row r="62" spans="1:34">
      <c r="A62" s="4" t="s">
        <v>351</v>
      </c>
      <c r="AF62" s="5" t="n">
        <v>0</v>
      </c>
    </row>
    <row r="63" spans="1:34">
      <c r="A63" s="4" t="s">
        <v>515</v>
      </c>
      <c r="AF63" s="5" t="n">
        <v>0</v>
      </c>
    </row>
    <row r="64" spans="1:34">
      <c r="A64" s="4" t="s">
        <v>555</v>
      </c>
    </row>
    <row r="65" spans="1:34">
      <c r="A65" s="4" t="s">
        <v>351</v>
      </c>
      <c r="AF65" s="5" t="n">
        <v>0</v>
      </c>
    </row>
    <row r="66" spans="1:34">
      <c r="A66" s="4" t="s">
        <v>515</v>
      </c>
      <c r="AF66" s="5" t="n">
        <v>0</v>
      </c>
    </row>
    <row r="67" spans="1:34">
      <c r="A67" s="4" t="s">
        <v>556</v>
      </c>
    </row>
    <row r="68" spans="1:34">
      <c r="A68" s="4" t="s">
        <v>351</v>
      </c>
      <c r="AF68" s="5" t="n">
        <v>0</v>
      </c>
    </row>
    <row r="69" spans="1:34">
      <c r="A69" s="4" t="s">
        <v>515</v>
      </c>
      <c r="AF69" s="5" t="n">
        <v>0</v>
      </c>
    </row>
    <row r="70" spans="1:34">
      <c r="A70" s="4" t="s">
        <v>557</v>
      </c>
    </row>
    <row r="71" spans="1:34">
      <c r="A71" s="4" t="s">
        <v>351</v>
      </c>
      <c r="AF71" s="5" t="n">
        <v>0</v>
      </c>
    </row>
    <row r="72" spans="1:34">
      <c r="A72" s="4" t="s">
        <v>515</v>
      </c>
      <c r="AF72" s="5" t="n">
        <v>0</v>
      </c>
    </row>
    <row r="73" spans="1:34">
      <c r="A73" s="4" t="s">
        <v>558</v>
      </c>
    </row>
    <row r="74" spans="1:34">
      <c r="A74" s="4" t="s">
        <v>351</v>
      </c>
      <c r="AF74" s="5" t="n">
        <v>0</v>
      </c>
    </row>
    <row r="75" spans="1:34">
      <c r="A75" s="4" t="s">
        <v>515</v>
      </c>
      <c r="AF75" s="5" t="n">
        <v>0</v>
      </c>
    </row>
    <row r="76" spans="1:34">
      <c r="A76" s="4" t="s">
        <v>559</v>
      </c>
    </row>
    <row r="77" spans="1:34">
      <c r="A77" s="4" t="s">
        <v>351</v>
      </c>
      <c r="AF77" s="5" t="n">
        <v>0</v>
      </c>
    </row>
    <row r="78" spans="1:34">
      <c r="A78" s="4" t="s">
        <v>515</v>
      </c>
      <c r="AF78" s="5" t="n">
        <v>0</v>
      </c>
    </row>
    <row r="79" spans="1:34">
      <c r="A79" s="4" t="s">
        <v>560</v>
      </c>
    </row>
    <row r="80" spans="1:34">
      <c r="A80" s="4" t="s">
        <v>351</v>
      </c>
      <c r="AF80" s="5" t="n">
        <v>0</v>
      </c>
    </row>
    <row r="81" spans="1:34">
      <c r="A81" s="4" t="s">
        <v>515</v>
      </c>
      <c r="AF81" s="5" t="n">
        <v>0</v>
      </c>
    </row>
    <row r="82" spans="1:34">
      <c r="A82" s="4" t="s">
        <v>561</v>
      </c>
    </row>
    <row r="83" spans="1:34">
      <c r="A83" s="4" t="s">
        <v>351</v>
      </c>
      <c r="AF83" s="5" t="n">
        <v>0</v>
      </c>
    </row>
    <row r="84" spans="1:34">
      <c r="A84" s="4" t="s">
        <v>515</v>
      </c>
      <c r="AF84" s="5" t="n">
        <v>0</v>
      </c>
    </row>
    <row r="85" spans="1:34">
      <c r="A85" s="4" t="s">
        <v>562</v>
      </c>
    </row>
    <row r="86" spans="1:34">
      <c r="A86" s="4" t="s">
        <v>529</v>
      </c>
      <c r="AF86" s="5" t="n">
        <v>40000</v>
      </c>
    </row>
    <row r="87" spans="1:34">
      <c r="A87" s="4" t="s">
        <v>351</v>
      </c>
      <c r="AF87" s="6" t="n">
        <v>2000</v>
      </c>
    </row>
    <row r="88" spans="1:34">
      <c r="A88" s="4" t="s">
        <v>517</v>
      </c>
    </row>
    <row r="89" spans="1:34">
      <c r="A89" s="4" t="s">
        <v>515</v>
      </c>
      <c r="AG89" s="6" t="n">
        <v>60000</v>
      </c>
    </row>
    <row r="90" spans="1:34">
      <c r="A90" s="4" t="s">
        <v>512</v>
      </c>
      <c r="AF90" s="4" t="s">
        <v>563</v>
      </c>
    </row>
    <row r="91" spans="1:34">
      <c r="A91" s="4" t="s">
        <v>564</v>
      </c>
      <c r="AF91" s="4" t="s">
        <v>565</v>
      </c>
    </row>
    <row r="92" spans="1:34">
      <c r="A92" s="4" t="s">
        <v>513</v>
      </c>
      <c r="AF92" s="6" t="n">
        <v>1213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6</v>
      </c>
      <c r="B1" s="2" t="s">
        <v>2</v>
      </c>
      <c r="C1" s="2" t="s">
        <v>32</v>
      </c>
    </row>
    <row r="2" spans="1:3">
      <c r="A2" s="4" t="s">
        <v>567</v>
      </c>
      <c r="B2" s="6" t="n">
        <v>179302</v>
      </c>
      <c r="C2" s="6" t="n">
        <v>160000</v>
      </c>
    </row>
    <row r="3" spans="1:3">
      <c r="A3" s="4" t="s">
        <v>568</v>
      </c>
    </row>
    <row r="4" spans="1:3">
      <c r="A4" s="4" t="s">
        <v>569</v>
      </c>
      <c r="B4" s="5" t="n">
        <v>180000</v>
      </c>
      <c r="C4" s="5" t="n">
        <v>160000</v>
      </c>
    </row>
    <row r="5" spans="1:3">
      <c r="A5" s="4" t="s">
        <v>570</v>
      </c>
      <c r="B5" s="5" t="n">
        <v>-698</v>
      </c>
      <c r="C5" s="4" t="s">
        <v>50</v>
      </c>
    </row>
    <row r="6" spans="1:3">
      <c r="A6" s="4" t="s">
        <v>567</v>
      </c>
      <c r="B6" s="5" t="n">
        <v>179302</v>
      </c>
      <c r="C6" s="5" t="n">
        <v>160000</v>
      </c>
    </row>
    <row r="7" spans="1:3">
      <c r="A7" s="4" t="s">
        <v>514</v>
      </c>
    </row>
    <row r="8" spans="1:3">
      <c r="A8" s="4" t="s">
        <v>569</v>
      </c>
      <c r="C8" s="5" t="n">
        <v>100000</v>
      </c>
    </row>
    <row r="9" spans="1:3">
      <c r="A9" s="4" t="s">
        <v>516</v>
      </c>
    </row>
    <row r="10" spans="1:3">
      <c r="A10" s="4" t="s">
        <v>569</v>
      </c>
      <c r="C10" s="4" t="s">
        <v>50</v>
      </c>
    </row>
    <row r="11" spans="1:3">
      <c r="A11" s="4" t="s">
        <v>517</v>
      </c>
    </row>
    <row r="12" spans="1:3">
      <c r="A12" s="4" t="s">
        <v>569</v>
      </c>
      <c r="C12" s="6" t="n">
        <v>60000</v>
      </c>
    </row>
    <row r="13" spans="1:3">
      <c r="A13" s="4" t="s">
        <v>514</v>
      </c>
    </row>
    <row r="14" spans="1:3">
      <c r="A14" s="4" t="s">
        <v>569</v>
      </c>
      <c r="B14" s="5" t="n">
        <v>40000</v>
      </c>
    </row>
    <row r="15" spans="1:3">
      <c r="A15" s="4" t="s">
        <v>516</v>
      </c>
    </row>
    <row r="16" spans="1:3">
      <c r="A16" s="4" t="s">
        <v>569</v>
      </c>
      <c r="B16" s="5" t="n">
        <v>80000</v>
      </c>
    </row>
    <row r="17" spans="1:3">
      <c r="A17" s="4" t="s">
        <v>517</v>
      </c>
    </row>
    <row r="18" spans="1:3">
      <c r="A18" s="4" t="s">
        <v>569</v>
      </c>
      <c r="B18" s="6" t="n">
        <v>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W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6"/>
    <col customWidth="1" max="14" min="14" width="16"/>
    <col customWidth="1" max="15" min="15" width="13"/>
    <col customWidth="1" max="16" min="16" width="16"/>
    <col customWidth="1" max="17" min="17" width="14"/>
    <col customWidth="1" max="18" min="18" width="16"/>
    <col customWidth="1" max="19" min="19" width="14"/>
    <col customWidth="1" max="20" min="20" width="14"/>
    <col customWidth="1" max="21" min="21" width="15"/>
    <col customWidth="1" max="22" min="22" width="16"/>
    <col customWidth="1" max="23" min="23" width="14"/>
    <col customWidth="1" max="24" min="24" width="14"/>
    <col customWidth="1" max="25" min="25" width="14"/>
    <col customWidth="1" max="26" min="26" width="16"/>
    <col customWidth="1" max="27" min="27" width="16"/>
    <col customWidth="1" max="28" min="28" width="14"/>
    <col customWidth="1" max="29" min="29" width="16"/>
    <col customWidth="1" max="30" min="30" width="15"/>
    <col customWidth="1" max="31" min="31" width="14"/>
    <col customWidth="1" max="32" min="32" width="16"/>
    <col customWidth="1" max="33" min="33" width="14"/>
    <col customWidth="1" max="34" min="34" width="16"/>
    <col customWidth="1" max="35" min="35" width="16"/>
    <col customWidth="1" max="36" min="36" width="16"/>
    <col customWidth="1" max="37" min="37" width="16"/>
    <col customWidth="1" max="38" min="38" width="80"/>
    <col customWidth="1" max="39" min="39" width="16"/>
    <col customWidth="1" max="40" min="40" width="16"/>
    <col customWidth="1" max="41" min="41" width="16"/>
    <col customWidth="1" max="42" min="42" width="16"/>
    <col customWidth="1" max="43" min="43" width="80"/>
    <col customWidth="1" max="44" min="44" width="14"/>
    <col customWidth="1" max="45" min="45" width="15"/>
    <col customWidth="1" max="46" min="46" width="14"/>
    <col customWidth="1" max="47" min="47" width="14"/>
    <col customWidth="1" max="48" min="48" width="14"/>
    <col customWidth="1" max="49" min="49" width="14"/>
  </cols>
  <sheetData>
    <row r="1" spans="1:49">
      <c r="A1" s="1" t="s">
        <v>571</v>
      </c>
      <c r="B1" s="2" t="s">
        <v>572</v>
      </c>
      <c r="C1" s="2" t="s">
        <v>573</v>
      </c>
      <c r="D1" s="2" t="s">
        <v>574</v>
      </c>
      <c r="E1" s="2" t="s">
        <v>575</v>
      </c>
      <c r="F1" s="2" t="s">
        <v>576</v>
      </c>
      <c r="G1" s="2" t="s">
        <v>496</v>
      </c>
      <c r="H1" s="2" t="s">
        <v>577</v>
      </c>
      <c r="I1" s="2" t="s">
        <v>497</v>
      </c>
      <c r="J1" s="2" t="s">
        <v>4</v>
      </c>
      <c r="K1" s="2" t="s">
        <v>578</v>
      </c>
      <c r="L1" s="2" t="s">
        <v>579</v>
      </c>
      <c r="M1" s="2" t="s">
        <v>580</v>
      </c>
      <c r="N1" s="2" t="s">
        <v>502</v>
      </c>
      <c r="O1" s="2" t="s">
        <v>502</v>
      </c>
      <c r="P1" s="2" t="s">
        <v>581</v>
      </c>
      <c r="Q1" s="2" t="s">
        <v>582</v>
      </c>
      <c r="R1" s="2" t="s">
        <v>505</v>
      </c>
      <c r="S1" s="2" t="s">
        <v>506</v>
      </c>
      <c r="T1" s="2" t="s">
        <v>506</v>
      </c>
      <c r="U1" s="2" t="s">
        <v>583</v>
      </c>
      <c r="V1" s="2" t="s">
        <v>584</v>
      </c>
      <c r="W1" s="2" t="s">
        <v>585</v>
      </c>
      <c r="X1" s="2" t="s">
        <v>507</v>
      </c>
      <c r="Y1" s="2" t="s">
        <v>586</v>
      </c>
      <c r="Z1" s="2" t="s">
        <v>587</v>
      </c>
      <c r="AA1" s="2" t="s">
        <v>588</v>
      </c>
      <c r="AB1" s="2" t="s">
        <v>588</v>
      </c>
      <c r="AC1" s="2" t="s">
        <v>589</v>
      </c>
      <c r="AD1" s="2" t="s">
        <v>590</v>
      </c>
      <c r="AE1" s="2" t="s">
        <v>591</v>
      </c>
      <c r="AF1" s="2" t="s">
        <v>592</v>
      </c>
      <c r="AG1" s="2" t="s">
        <v>326</v>
      </c>
      <c r="AH1" s="2" t="s">
        <v>593</v>
      </c>
      <c r="AI1" s="2" t="s">
        <v>594</v>
      </c>
      <c r="AJ1" s="2" t="s">
        <v>595</v>
      </c>
      <c r="AK1" s="2" t="s">
        <v>595</v>
      </c>
      <c r="AL1" s="2" t="s">
        <v>328</v>
      </c>
      <c r="AM1" s="2" t="s">
        <v>329</v>
      </c>
      <c r="AN1" s="2" t="s">
        <v>329</v>
      </c>
      <c r="AO1" s="2" t="s">
        <v>329</v>
      </c>
      <c r="AP1" s="2" t="s">
        <v>596</v>
      </c>
      <c r="AQ1" s="2" t="s">
        <v>331</v>
      </c>
      <c r="AR1" s="2" t="s">
        <v>597</v>
      </c>
      <c r="AS1" s="2" t="s">
        <v>2</v>
      </c>
      <c r="AT1" s="2" t="s">
        <v>32</v>
      </c>
      <c r="AU1" s="2" t="s">
        <v>510</v>
      </c>
      <c r="AV1" s="2" t="s">
        <v>330</v>
      </c>
      <c r="AW1" s="2" t="s">
        <v>333</v>
      </c>
    </row>
    <row r="2" spans="1:49">
      <c r="A2" s="4" t="s">
        <v>512</v>
      </c>
      <c r="AL2" s="4" t="s">
        <v>336</v>
      </c>
      <c r="AQ2" s="4" t="s">
        <v>337</v>
      </c>
    </row>
    <row r="3" spans="1:49">
      <c r="A3" s="4" t="s">
        <v>513</v>
      </c>
      <c r="AG3" s="6" t="n">
        <v>215000</v>
      </c>
      <c r="AS3" s="6" t="n">
        <v>-3325</v>
      </c>
      <c r="AT3" s="6" t="n">
        <v>12173498</v>
      </c>
    </row>
    <row r="4" spans="1:49">
      <c r="A4" s="4" t="s">
        <v>598</v>
      </c>
      <c r="AS4" s="6" t="n">
        <v>721305</v>
      </c>
      <c r="AT4" s="6" t="n">
        <v>3480515</v>
      </c>
    </row>
    <row r="5" spans="1:49">
      <c r="A5" s="4" t="s">
        <v>599</v>
      </c>
      <c r="AV5" s="6" t="n">
        <v>950000</v>
      </c>
    </row>
    <row r="6" spans="1:49">
      <c r="A6" s="4" t="s">
        <v>600</v>
      </c>
      <c r="AW6" s="4" t="s">
        <v>349</v>
      </c>
    </row>
    <row r="7" spans="1:49">
      <c r="A7" s="4" t="s">
        <v>601</v>
      </c>
    </row>
    <row r="8" spans="1:49">
      <c r="A8" s="4" t="s">
        <v>602</v>
      </c>
      <c r="AP8" s="4" t="s">
        <v>396</v>
      </c>
    </row>
    <row r="9" spans="1:49">
      <c r="A9" s="4" t="s">
        <v>603</v>
      </c>
      <c r="AJ9" s="4" t="s">
        <v>12</v>
      </c>
      <c r="AP9" s="4" t="s">
        <v>520</v>
      </c>
    </row>
    <row r="10" spans="1:49">
      <c r="A10" s="4" t="s">
        <v>523</v>
      </c>
      <c r="AS10" s="8" t="n">
        <v>0.99</v>
      </c>
    </row>
    <row r="11" spans="1:49">
      <c r="A11" s="4" t="s">
        <v>512</v>
      </c>
      <c r="AS11" s="4" t="s">
        <v>563</v>
      </c>
    </row>
    <row r="12" spans="1:49">
      <c r="A12" s="4" t="s">
        <v>604</v>
      </c>
      <c r="AS12" s="4" t="s">
        <v>565</v>
      </c>
    </row>
    <row r="13" spans="1:49">
      <c r="A13" s="4" t="s">
        <v>513</v>
      </c>
      <c r="AS13" s="6" t="n">
        <v>1487158</v>
      </c>
    </row>
    <row r="14" spans="1:49">
      <c r="A14" s="4" t="s">
        <v>525</v>
      </c>
      <c r="AS14" s="5" t="n">
        <v>1171793</v>
      </c>
    </row>
    <row r="15" spans="1:49">
      <c r="A15" s="4" t="s">
        <v>605</v>
      </c>
      <c r="AS15" s="5" t="n">
        <v>0</v>
      </c>
    </row>
    <row r="16" spans="1:49">
      <c r="A16" s="4" t="s">
        <v>600</v>
      </c>
      <c r="AP16" s="4" t="s">
        <v>606</v>
      </c>
    </row>
    <row r="17" spans="1:49">
      <c r="A17" s="4" t="s">
        <v>607</v>
      </c>
    </row>
    <row r="18" spans="1:49">
      <c r="A18" s="4" t="s">
        <v>522</v>
      </c>
      <c r="AS18" s="6" t="n">
        <v>2227980</v>
      </c>
    </row>
    <row r="19" spans="1:49">
      <c r="A19" s="4" t="s">
        <v>608</v>
      </c>
    </row>
    <row r="20" spans="1:49">
      <c r="A20" s="4" t="s">
        <v>609</v>
      </c>
      <c r="AR20" s="6" t="n">
        <v>185000</v>
      </c>
    </row>
    <row r="21" spans="1:49">
      <c r="A21" s="4" t="s">
        <v>602</v>
      </c>
      <c r="AM21" s="4" t="s">
        <v>396</v>
      </c>
      <c r="AN21" s="4" t="s">
        <v>396</v>
      </c>
      <c r="AO21" s="4" t="s">
        <v>396</v>
      </c>
      <c r="AR21" s="4" t="s">
        <v>403</v>
      </c>
    </row>
    <row r="22" spans="1:49">
      <c r="A22" s="4" t="s">
        <v>522</v>
      </c>
      <c r="AR22" s="6" t="n">
        <v>185000</v>
      </c>
    </row>
    <row r="23" spans="1:49">
      <c r="A23" s="4" t="s">
        <v>603</v>
      </c>
      <c r="AO23" s="4" t="s">
        <v>520</v>
      </c>
    </row>
    <row r="24" spans="1:49">
      <c r="A24" s="4" t="s">
        <v>89</v>
      </c>
      <c r="AU24" s="6" t="n">
        <v>151355</v>
      </c>
    </row>
    <row r="25" spans="1:49">
      <c r="A25" s="4" t="s">
        <v>523</v>
      </c>
      <c r="AS25" s="8" t="n">
        <v>0.99</v>
      </c>
    </row>
    <row r="26" spans="1:49">
      <c r="A26" s="4" t="s">
        <v>512</v>
      </c>
      <c r="AS26" s="4" t="s">
        <v>563</v>
      </c>
    </row>
    <row r="27" spans="1:49">
      <c r="A27" s="4" t="s">
        <v>604</v>
      </c>
      <c r="AS27" s="4" t="s">
        <v>565</v>
      </c>
    </row>
    <row r="28" spans="1:49">
      <c r="A28" s="4" t="s">
        <v>513</v>
      </c>
      <c r="AS28" s="6" t="n">
        <v>448369</v>
      </c>
    </row>
    <row r="29" spans="1:49">
      <c r="A29" s="4" t="s">
        <v>598</v>
      </c>
      <c r="AS29" s="5" t="n">
        <v>36513</v>
      </c>
    </row>
    <row r="30" spans="1:49">
      <c r="A30" s="4" t="s">
        <v>525</v>
      </c>
      <c r="AS30" s="5" t="n">
        <v>185000</v>
      </c>
    </row>
    <row r="31" spans="1:49">
      <c r="A31" s="4" t="s">
        <v>605</v>
      </c>
      <c r="AS31" s="5" t="n">
        <v>226258</v>
      </c>
    </row>
    <row r="32" spans="1:49">
      <c r="A32" s="4" t="s">
        <v>610</v>
      </c>
    </row>
    <row r="33" spans="1:49">
      <c r="A33" s="4" t="s">
        <v>609</v>
      </c>
      <c r="L33" s="6" t="n">
        <v>100000</v>
      </c>
    </row>
    <row r="34" spans="1:49">
      <c r="A34" s="4" t="s">
        <v>602</v>
      </c>
      <c r="L34" s="4" t="s">
        <v>541</v>
      </c>
    </row>
    <row r="35" spans="1:49">
      <c r="A35" s="4" t="s">
        <v>603</v>
      </c>
      <c r="L35" s="4" t="s">
        <v>611</v>
      </c>
    </row>
    <row r="36" spans="1:49">
      <c r="A36" s="4" t="s">
        <v>605</v>
      </c>
      <c r="K36" s="6" t="n">
        <v>0</v>
      </c>
      <c r="AS36" s="5" t="n">
        <v>7000</v>
      </c>
    </row>
    <row r="37" spans="1:49">
      <c r="A37" s="4" t="s">
        <v>612</v>
      </c>
      <c r="K37" s="6" t="n">
        <v>50000</v>
      </c>
    </row>
    <row r="38" spans="1:49">
      <c r="A38" s="4" t="s">
        <v>599</v>
      </c>
      <c r="AS38" s="5" t="n">
        <v>50000</v>
      </c>
    </row>
    <row r="39" spans="1:49">
      <c r="A39" s="4" t="s">
        <v>613</v>
      </c>
    </row>
    <row r="40" spans="1:49">
      <c r="A40" s="4" t="s">
        <v>609</v>
      </c>
      <c r="AI40" s="6" t="n">
        <v>75000</v>
      </c>
    </row>
    <row r="41" spans="1:49">
      <c r="A41" s="4" t="s">
        <v>602</v>
      </c>
      <c r="AI41" s="4" t="s">
        <v>614</v>
      </c>
    </row>
    <row r="42" spans="1:49">
      <c r="A42" s="4" t="s">
        <v>603</v>
      </c>
      <c r="AI42" s="4" t="s">
        <v>615</v>
      </c>
    </row>
    <row r="43" spans="1:49">
      <c r="A43" s="4" t="s">
        <v>605</v>
      </c>
      <c r="AS43" s="5" t="n">
        <v>0</v>
      </c>
    </row>
    <row r="44" spans="1:49">
      <c r="A44" s="4" t="s">
        <v>612</v>
      </c>
      <c r="Y44" s="6" t="n">
        <v>80250</v>
      </c>
    </row>
    <row r="45" spans="1:49">
      <c r="A45" s="4" t="s">
        <v>599</v>
      </c>
      <c r="AS45" s="5" t="n">
        <v>0</v>
      </c>
    </row>
    <row r="46" spans="1:49">
      <c r="A46" s="4" t="s">
        <v>616</v>
      </c>
    </row>
    <row r="47" spans="1:49">
      <c r="A47" s="4" t="s">
        <v>609</v>
      </c>
      <c r="AH47" s="6" t="n">
        <v>50000</v>
      </c>
    </row>
    <row r="48" spans="1:49">
      <c r="A48" s="4" t="s">
        <v>602</v>
      </c>
      <c r="AH48" s="4" t="s">
        <v>528</v>
      </c>
    </row>
    <row r="49" spans="1:49">
      <c r="A49" s="4" t="s">
        <v>603</v>
      </c>
      <c r="AH49" s="4" t="s">
        <v>617</v>
      </c>
    </row>
    <row r="50" spans="1:49">
      <c r="A50" s="4" t="s">
        <v>605</v>
      </c>
      <c r="AE50" s="6" t="n">
        <v>2500</v>
      </c>
      <c r="AS50" s="5" t="n">
        <v>0</v>
      </c>
    </row>
    <row r="51" spans="1:49">
      <c r="A51" s="4" t="s">
        <v>612</v>
      </c>
      <c r="AE51" s="6" t="n">
        <v>52500</v>
      </c>
    </row>
    <row r="52" spans="1:49">
      <c r="A52" s="4" t="s">
        <v>599</v>
      </c>
      <c r="AS52" s="5" t="n">
        <v>0</v>
      </c>
    </row>
    <row r="53" spans="1:49">
      <c r="A53" s="4" t="s">
        <v>618</v>
      </c>
    </row>
    <row r="54" spans="1:49">
      <c r="A54" s="4" t="s">
        <v>609</v>
      </c>
      <c r="AF54" s="6" t="n">
        <v>50000</v>
      </c>
    </row>
    <row r="55" spans="1:49">
      <c r="A55" s="4" t="s">
        <v>602</v>
      </c>
      <c r="AF55" s="4" t="s">
        <v>614</v>
      </c>
    </row>
    <row r="56" spans="1:49">
      <c r="A56" s="4" t="s">
        <v>603</v>
      </c>
      <c r="AF56" s="4" t="s">
        <v>619</v>
      </c>
    </row>
    <row r="57" spans="1:49">
      <c r="A57" s="4" t="s">
        <v>605</v>
      </c>
      <c r="S57" s="6" t="n">
        <v>2550</v>
      </c>
      <c r="T57" s="6" t="n">
        <v>2550</v>
      </c>
      <c r="AA57" s="6" t="n">
        <v>3500</v>
      </c>
      <c r="AB57" s="6" t="n">
        <v>3500</v>
      </c>
    </row>
    <row r="58" spans="1:49">
      <c r="A58" s="4" t="s">
        <v>612</v>
      </c>
      <c r="S58" s="5" t="n">
        <v>36550</v>
      </c>
      <c r="AB58" s="5" t="n">
        <v>53500</v>
      </c>
    </row>
    <row r="59" spans="1:49">
      <c r="A59" s="4" t="s">
        <v>618</v>
      </c>
    </row>
    <row r="60" spans="1:49">
      <c r="A60" s="4" t="s">
        <v>605</v>
      </c>
      <c r="AS60" s="5" t="n">
        <v>0</v>
      </c>
    </row>
    <row r="61" spans="1:49">
      <c r="A61" s="4" t="s">
        <v>599</v>
      </c>
      <c r="AS61" s="5" t="n">
        <v>0</v>
      </c>
    </row>
    <row r="62" spans="1:49">
      <c r="A62" s="4" t="s">
        <v>613</v>
      </c>
    </row>
    <row r="63" spans="1:49">
      <c r="A63" s="4" t="s">
        <v>605</v>
      </c>
      <c r="Y63" s="6" t="n">
        <v>5250</v>
      </c>
    </row>
    <row r="64" spans="1:49">
      <c r="A64" s="4" t="s">
        <v>620</v>
      </c>
    </row>
    <row r="65" spans="1:49">
      <c r="A65" s="4" t="s">
        <v>609</v>
      </c>
      <c r="AD65" s="6" t="n">
        <v>34000</v>
      </c>
    </row>
    <row r="66" spans="1:49">
      <c r="A66" s="4" t="s">
        <v>602</v>
      </c>
      <c r="AD66" s="4" t="s">
        <v>614</v>
      </c>
    </row>
    <row r="67" spans="1:49">
      <c r="A67" s="4" t="s">
        <v>603</v>
      </c>
      <c r="AD67" s="4" t="s">
        <v>621</v>
      </c>
    </row>
    <row r="68" spans="1:49">
      <c r="A68" s="4" t="s">
        <v>605</v>
      </c>
      <c r="AS68" s="5" t="n">
        <v>0</v>
      </c>
    </row>
    <row r="69" spans="1:49">
      <c r="A69" s="4" t="s">
        <v>599</v>
      </c>
      <c r="AS69" s="5" t="n">
        <v>0</v>
      </c>
    </row>
    <row r="70" spans="1:49">
      <c r="A70" s="4" t="s">
        <v>622</v>
      </c>
    </row>
    <row r="71" spans="1:49">
      <c r="A71" s="4" t="s">
        <v>609</v>
      </c>
      <c r="N71" s="6" t="n">
        <v>75000</v>
      </c>
      <c r="O71" s="6" t="n">
        <v>75000</v>
      </c>
    </row>
    <row r="72" spans="1:49">
      <c r="A72" s="4" t="s">
        <v>602</v>
      </c>
      <c r="N72" s="4" t="s">
        <v>614</v>
      </c>
      <c r="O72" s="4" t="s">
        <v>614</v>
      </c>
    </row>
    <row r="73" spans="1:49">
      <c r="A73" s="4" t="s">
        <v>603</v>
      </c>
      <c r="N73" s="4" t="s">
        <v>532</v>
      </c>
    </row>
    <row r="74" spans="1:49">
      <c r="A74" s="4" t="s">
        <v>605</v>
      </c>
      <c r="G74" s="6" t="n">
        <v>3750</v>
      </c>
      <c r="AS74" s="5" t="n">
        <v>0</v>
      </c>
    </row>
    <row r="75" spans="1:49">
      <c r="A75" s="4" t="s">
        <v>612</v>
      </c>
      <c r="G75" s="6" t="n">
        <v>78750</v>
      </c>
    </row>
    <row r="76" spans="1:49">
      <c r="A76" s="4" t="s">
        <v>599</v>
      </c>
      <c r="AS76" s="5" t="n">
        <v>0</v>
      </c>
    </row>
    <row r="77" spans="1:49">
      <c r="A77" s="4" t="s">
        <v>623</v>
      </c>
    </row>
    <row r="78" spans="1:49">
      <c r="A78" s="4" t="s">
        <v>609</v>
      </c>
      <c r="I78" s="6" t="n">
        <v>12000</v>
      </c>
    </row>
    <row r="79" spans="1:49">
      <c r="A79" s="4" t="s">
        <v>602</v>
      </c>
      <c r="I79" s="4" t="s">
        <v>624</v>
      </c>
    </row>
    <row r="80" spans="1:49">
      <c r="A80" s="4" t="s">
        <v>603</v>
      </c>
      <c r="I80" s="4" t="s">
        <v>625</v>
      </c>
    </row>
    <row r="81" spans="1:49">
      <c r="A81" s="4" t="s">
        <v>605</v>
      </c>
      <c r="H81" s="6" t="n">
        <v>200</v>
      </c>
      <c r="AS81" s="5" t="n">
        <v>0</v>
      </c>
    </row>
    <row r="82" spans="1:49">
      <c r="A82" s="4" t="s">
        <v>612</v>
      </c>
      <c r="H82" s="6" t="n">
        <v>12200</v>
      </c>
    </row>
    <row r="83" spans="1:49">
      <c r="A83" s="4" t="s">
        <v>599</v>
      </c>
      <c r="AS83" s="5" t="n">
        <v>0</v>
      </c>
    </row>
    <row r="84" spans="1:49">
      <c r="A84" s="4" t="s">
        <v>626</v>
      </c>
    </row>
    <row r="85" spans="1:49">
      <c r="A85" s="4" t="s">
        <v>609</v>
      </c>
      <c r="AC85" s="6" t="n">
        <v>9000</v>
      </c>
    </row>
    <row r="86" spans="1:49">
      <c r="A86" s="4" t="s">
        <v>602</v>
      </c>
      <c r="AC86" s="4" t="s">
        <v>614</v>
      </c>
    </row>
    <row r="87" spans="1:49">
      <c r="A87" s="4" t="s">
        <v>603</v>
      </c>
      <c r="AC87" s="4" t="s">
        <v>627</v>
      </c>
    </row>
    <row r="88" spans="1:49">
      <c r="A88" s="4" t="s">
        <v>605</v>
      </c>
      <c r="S88" s="6" t="n">
        <v>675</v>
      </c>
      <c r="T88" s="5" t="n">
        <v>675</v>
      </c>
      <c r="AS88" s="5" t="n">
        <v>0</v>
      </c>
    </row>
    <row r="89" spans="1:49">
      <c r="A89" s="4" t="s">
        <v>612</v>
      </c>
      <c r="T89" s="6" t="n">
        <v>9675</v>
      </c>
    </row>
    <row r="90" spans="1:49">
      <c r="A90" s="4" t="s">
        <v>599</v>
      </c>
      <c r="AS90" s="5" t="n">
        <v>0</v>
      </c>
    </row>
    <row r="91" spans="1:49">
      <c r="A91" s="4" t="s">
        <v>628</v>
      </c>
    </row>
    <row r="92" spans="1:49">
      <c r="A92" s="4" t="s">
        <v>609</v>
      </c>
      <c r="E92" s="6" t="n">
        <v>50000</v>
      </c>
    </row>
    <row r="93" spans="1:49">
      <c r="A93" s="4" t="s">
        <v>602</v>
      </c>
      <c r="E93" s="4" t="s">
        <v>540</v>
      </c>
    </row>
    <row r="94" spans="1:49">
      <c r="A94" s="4" t="s">
        <v>603</v>
      </c>
      <c r="E94" s="4" t="s">
        <v>629</v>
      </c>
    </row>
    <row r="95" spans="1:49">
      <c r="A95" s="4" t="s">
        <v>605</v>
      </c>
      <c r="C95" s="6" t="n">
        <v>2000</v>
      </c>
      <c r="AS95" s="5" t="n">
        <v>0</v>
      </c>
    </row>
    <row r="96" spans="1:49">
      <c r="A96" s="4" t="s">
        <v>612</v>
      </c>
      <c r="C96" s="6" t="n">
        <v>52000</v>
      </c>
    </row>
    <row r="97" spans="1:49">
      <c r="A97" s="4" t="s">
        <v>599</v>
      </c>
      <c r="AS97" s="5" t="n">
        <v>0</v>
      </c>
    </row>
    <row r="98" spans="1:49">
      <c r="A98" s="4" t="s">
        <v>630</v>
      </c>
    </row>
    <row r="99" spans="1:49">
      <c r="A99" s="4" t="s">
        <v>609</v>
      </c>
      <c r="Z99" s="6" t="n">
        <v>50000</v>
      </c>
    </row>
    <row r="100" spans="1:49">
      <c r="A100" s="4" t="s">
        <v>602</v>
      </c>
      <c r="Z100" s="4" t="s">
        <v>614</v>
      </c>
    </row>
    <row r="101" spans="1:49">
      <c r="A101" s="4" t="s">
        <v>603</v>
      </c>
      <c r="Z101" s="4" t="s">
        <v>631</v>
      </c>
    </row>
    <row r="102" spans="1:49">
      <c r="A102" s="4" t="s">
        <v>605</v>
      </c>
      <c r="X102" s="6" t="n">
        <v>3750</v>
      </c>
      <c r="AS102" s="5" t="n">
        <v>0</v>
      </c>
    </row>
    <row r="103" spans="1:49">
      <c r="A103" s="4" t="s">
        <v>612</v>
      </c>
      <c r="X103" s="6" t="n">
        <v>53750</v>
      </c>
    </row>
    <row r="104" spans="1:49">
      <c r="A104" s="4" t="s">
        <v>599</v>
      </c>
      <c r="AS104" s="5" t="n">
        <v>0</v>
      </c>
    </row>
    <row r="105" spans="1:49">
      <c r="A105" s="4" t="s">
        <v>632</v>
      </c>
    </row>
    <row r="106" spans="1:49">
      <c r="A106" s="4" t="s">
        <v>609</v>
      </c>
      <c r="V106" s="6" t="n">
        <v>50000</v>
      </c>
    </row>
    <row r="107" spans="1:49">
      <c r="A107" s="4" t="s">
        <v>602</v>
      </c>
      <c r="V107" s="4" t="s">
        <v>614</v>
      </c>
    </row>
    <row r="108" spans="1:49">
      <c r="A108" s="4" t="s">
        <v>603</v>
      </c>
      <c r="V108" s="4" t="s">
        <v>633</v>
      </c>
    </row>
    <row r="109" spans="1:49">
      <c r="A109" s="4" t="s">
        <v>605</v>
      </c>
      <c r="Q109" s="6" t="n">
        <v>3500</v>
      </c>
      <c r="AS109" s="5" t="n">
        <v>0</v>
      </c>
    </row>
    <row r="110" spans="1:49">
      <c r="A110" s="4" t="s">
        <v>612</v>
      </c>
      <c r="Q110" s="6" t="n">
        <v>53500</v>
      </c>
    </row>
    <row r="111" spans="1:49">
      <c r="A111" s="4" t="s">
        <v>599</v>
      </c>
      <c r="AS111" s="5" t="n">
        <v>0</v>
      </c>
    </row>
    <row r="112" spans="1:49">
      <c r="A112" s="4" t="s">
        <v>634</v>
      </c>
    </row>
    <row r="113" spans="1:49">
      <c r="A113" s="4" t="s">
        <v>609</v>
      </c>
      <c r="R113" s="6" t="n">
        <v>40000</v>
      </c>
    </row>
    <row r="114" spans="1:49">
      <c r="A114" s="4" t="s">
        <v>602</v>
      </c>
      <c r="R114" s="4" t="s">
        <v>614</v>
      </c>
    </row>
    <row r="115" spans="1:49">
      <c r="A115" s="4" t="s">
        <v>603</v>
      </c>
      <c r="R115" s="4" t="s">
        <v>635</v>
      </c>
    </row>
    <row r="116" spans="1:49">
      <c r="A116" s="4" t="s">
        <v>605</v>
      </c>
      <c r="N116" s="6" t="n">
        <v>3000</v>
      </c>
      <c r="O116" s="6" t="n">
        <v>3000</v>
      </c>
      <c r="AS116" s="5" t="n">
        <v>0</v>
      </c>
    </row>
    <row r="117" spans="1:49">
      <c r="A117" s="4" t="s">
        <v>612</v>
      </c>
      <c r="O117" s="6" t="n">
        <v>43000</v>
      </c>
    </row>
    <row r="118" spans="1:49">
      <c r="A118" s="4" t="s">
        <v>599</v>
      </c>
      <c r="AS118" s="5" t="n">
        <v>0</v>
      </c>
    </row>
    <row r="119" spans="1:49">
      <c r="A119" s="4" t="s">
        <v>636</v>
      </c>
    </row>
    <row r="120" spans="1:49">
      <c r="A120" s="4" t="s">
        <v>609</v>
      </c>
      <c r="P120" s="6" t="n">
        <v>50000</v>
      </c>
    </row>
    <row r="121" spans="1:49">
      <c r="A121" s="4" t="s">
        <v>602</v>
      </c>
      <c r="P121" s="4" t="s">
        <v>541</v>
      </c>
    </row>
    <row r="122" spans="1:49">
      <c r="A122" s="4" t="s">
        <v>603</v>
      </c>
      <c r="P122" s="4" t="s">
        <v>637</v>
      </c>
    </row>
    <row r="123" spans="1:49">
      <c r="A123" s="4" t="s">
        <v>605</v>
      </c>
      <c r="J123" s="6" t="n">
        <v>75</v>
      </c>
      <c r="AS123" s="5" t="n">
        <v>0</v>
      </c>
    </row>
    <row r="124" spans="1:49">
      <c r="A124" s="4" t="s">
        <v>612</v>
      </c>
      <c r="J124" s="5" t="n">
        <v>1075</v>
      </c>
    </row>
    <row r="125" spans="1:49">
      <c r="A125" s="4" t="s">
        <v>599</v>
      </c>
      <c r="J125" s="6" t="n">
        <v>1000</v>
      </c>
      <c r="AS125" s="5" t="n">
        <v>49000</v>
      </c>
    </row>
    <row r="126" spans="1:49">
      <c r="A126" s="4" t="s">
        <v>638</v>
      </c>
    </row>
    <row r="127" spans="1:49">
      <c r="A127" s="4" t="s">
        <v>609</v>
      </c>
      <c r="M127" s="6" t="n">
        <v>40000</v>
      </c>
    </row>
    <row r="128" spans="1:49">
      <c r="A128" s="4" t="s">
        <v>602</v>
      </c>
      <c r="M128" s="4" t="s">
        <v>541</v>
      </c>
    </row>
    <row r="129" spans="1:49">
      <c r="A129" s="4" t="s">
        <v>603</v>
      </c>
      <c r="M129" s="4" t="s">
        <v>639</v>
      </c>
    </row>
    <row r="130" spans="1:49">
      <c r="A130" s="4" t="s">
        <v>605</v>
      </c>
      <c r="D130" s="6" t="n">
        <v>2800</v>
      </c>
      <c r="AS130" s="5" t="n">
        <v>0</v>
      </c>
    </row>
    <row r="131" spans="1:49">
      <c r="A131" s="4" t="s">
        <v>612</v>
      </c>
      <c r="D131" s="6" t="n">
        <v>42800</v>
      </c>
    </row>
    <row r="132" spans="1:49">
      <c r="A132" s="4" t="s">
        <v>599</v>
      </c>
      <c r="AS132" s="5" t="n">
        <v>0</v>
      </c>
    </row>
    <row r="133" spans="1:49">
      <c r="A133" s="4" t="s">
        <v>640</v>
      </c>
    </row>
    <row r="134" spans="1:49">
      <c r="A134" s="4" t="s">
        <v>609</v>
      </c>
      <c r="AS134" s="6" t="n">
        <v>1150000</v>
      </c>
    </row>
    <row r="135" spans="1:49">
      <c r="A135" s="4" t="s">
        <v>602</v>
      </c>
      <c r="AS135" s="4" t="s">
        <v>403</v>
      </c>
    </row>
    <row r="136" spans="1:49">
      <c r="A136" s="4" t="s">
        <v>522</v>
      </c>
      <c r="AS136" s="6" t="n">
        <v>1150000</v>
      </c>
    </row>
    <row r="137" spans="1:49">
      <c r="A137" s="4" t="s">
        <v>641</v>
      </c>
    </row>
    <row r="138" spans="1:49">
      <c r="A138" s="4" t="s">
        <v>523</v>
      </c>
      <c r="AS138" s="8" t="n">
        <v>0.99</v>
      </c>
    </row>
    <row r="139" spans="1:49">
      <c r="A139" s="4" t="s">
        <v>525</v>
      </c>
      <c r="AS139" s="6" t="n">
        <v>1150000</v>
      </c>
    </row>
    <row r="140" spans="1:49">
      <c r="A140" s="4" t="s">
        <v>605</v>
      </c>
      <c r="AS140" s="6" t="n">
        <v>1190071</v>
      </c>
    </row>
    <row r="141" spans="1:49">
      <c r="A141" s="4" t="s">
        <v>641</v>
      </c>
    </row>
    <row r="142" spans="1:49">
      <c r="A142" s="4" t="s">
        <v>602</v>
      </c>
      <c r="AM142" s="4" t="s">
        <v>396</v>
      </c>
      <c r="AN142" s="4" t="s">
        <v>396</v>
      </c>
      <c r="AO142" s="4" t="s">
        <v>396</v>
      </c>
    </row>
    <row r="143" spans="1:49">
      <c r="A143" s="4" t="s">
        <v>603</v>
      </c>
      <c r="AJ143" s="4" t="s">
        <v>12</v>
      </c>
      <c r="AN143" s="4" t="s">
        <v>520</v>
      </c>
    </row>
    <row r="144" spans="1:49">
      <c r="A144" s="4" t="s">
        <v>89</v>
      </c>
      <c r="AU144" s="5" t="n">
        <v>724463</v>
      </c>
    </row>
    <row r="145" spans="1:49">
      <c r="A145" s="4" t="s">
        <v>512</v>
      </c>
      <c r="AS145" s="4" t="s">
        <v>563</v>
      </c>
    </row>
    <row r="146" spans="1:49">
      <c r="A146" s="4" t="s">
        <v>604</v>
      </c>
      <c r="AS146" s="4" t="s">
        <v>565</v>
      </c>
    </row>
    <row r="147" spans="1:49">
      <c r="A147" s="4" t="s">
        <v>513</v>
      </c>
      <c r="AS147" s="6" t="n">
        <v>2524747</v>
      </c>
    </row>
    <row r="148" spans="1:49">
      <c r="A148" s="4" t="s">
        <v>598</v>
      </c>
      <c r="AS148" s="5" t="n">
        <v>226974</v>
      </c>
    </row>
    <row r="149" spans="1:49">
      <c r="A149" s="4" t="s">
        <v>642</v>
      </c>
    </row>
    <row r="150" spans="1:49">
      <c r="A150" s="4" t="s">
        <v>602</v>
      </c>
      <c r="AM150" s="4" t="s">
        <v>396</v>
      </c>
      <c r="AN150" s="4" t="s">
        <v>396</v>
      </c>
      <c r="AO150" s="4" t="s">
        <v>396</v>
      </c>
    </row>
    <row r="151" spans="1:49">
      <c r="A151" s="4" t="s">
        <v>603</v>
      </c>
      <c r="AK151" s="4" t="s">
        <v>12</v>
      </c>
      <c r="AO151" s="4" t="s">
        <v>520</v>
      </c>
    </row>
    <row r="152" spans="1:49">
      <c r="A152" s="4" t="s">
        <v>89</v>
      </c>
      <c r="AU152" s="5" t="n">
        <v>504806</v>
      </c>
    </row>
    <row r="153" spans="1:49">
      <c r="A153" s="4" t="s">
        <v>643</v>
      </c>
    </row>
    <row r="154" spans="1:49">
      <c r="A154" s="4" t="s">
        <v>609</v>
      </c>
      <c r="AS154" s="6" t="n">
        <v>765000</v>
      </c>
    </row>
    <row r="155" spans="1:49">
      <c r="A155" s="4" t="s">
        <v>602</v>
      </c>
      <c r="AS155" s="4" t="s">
        <v>403</v>
      </c>
    </row>
    <row r="156" spans="1:49">
      <c r="A156" s="4" t="s">
        <v>522</v>
      </c>
      <c r="AS156" s="6" t="n">
        <v>765000</v>
      </c>
    </row>
    <row r="157" spans="1:49">
      <c r="A157" s="4" t="s">
        <v>644</v>
      </c>
    </row>
    <row r="158" spans="1:49">
      <c r="A158" s="4" t="s">
        <v>523</v>
      </c>
      <c r="AS158" s="8" t="n">
        <v>0.99</v>
      </c>
    </row>
    <row r="159" spans="1:49">
      <c r="A159" s="4" t="s">
        <v>512</v>
      </c>
      <c r="AS159" s="4" t="s">
        <v>563</v>
      </c>
    </row>
    <row r="160" spans="1:49">
      <c r="A160" s="4" t="s">
        <v>604</v>
      </c>
      <c r="AS160" s="4" t="s">
        <v>565</v>
      </c>
    </row>
    <row r="161" spans="1:49">
      <c r="A161" s="4" t="s">
        <v>513</v>
      </c>
      <c r="AS161" s="6" t="n">
        <v>2564130</v>
      </c>
    </row>
    <row r="162" spans="1:49">
      <c r="A162" s="4" t="s">
        <v>598</v>
      </c>
      <c r="AS162" s="5" t="n">
        <v>150987</v>
      </c>
    </row>
    <row r="163" spans="1:49">
      <c r="A163" s="4" t="s">
        <v>525</v>
      </c>
      <c r="AS163" s="5" t="n">
        <v>765000</v>
      </c>
    </row>
    <row r="164" spans="1:49">
      <c r="A164" s="4" t="s">
        <v>605</v>
      </c>
      <c r="AS164" s="6" t="n">
        <v>814567</v>
      </c>
    </row>
    <row r="165" spans="1:49">
      <c r="A165" s="4" t="s">
        <v>645</v>
      </c>
    </row>
    <row r="166" spans="1:49">
      <c r="A166" s="4" t="s">
        <v>602</v>
      </c>
      <c r="AM166" s="4" t="s">
        <v>396</v>
      </c>
      <c r="AN166" s="4" t="s">
        <v>396</v>
      </c>
      <c r="AO166" s="4" t="s">
        <v>396</v>
      </c>
    </row>
    <row r="167" spans="1:49">
      <c r="A167" s="4" t="s">
        <v>603</v>
      </c>
      <c r="AO167" s="4" t="s">
        <v>520</v>
      </c>
    </row>
    <row r="168" spans="1:49">
      <c r="A168" s="4" t="s">
        <v>89</v>
      </c>
      <c r="AU168" s="5" t="n">
        <v>814784</v>
      </c>
    </row>
    <row r="169" spans="1:49">
      <c r="A169" s="4" t="s">
        <v>523</v>
      </c>
      <c r="AS169" s="8" t="n">
        <v>0.99</v>
      </c>
    </row>
    <row r="170" spans="1:49">
      <c r="A170" s="4" t="s">
        <v>512</v>
      </c>
      <c r="AS170" s="4" t="s">
        <v>563</v>
      </c>
    </row>
    <row r="171" spans="1:49">
      <c r="A171" s="4" t="s">
        <v>604</v>
      </c>
      <c r="AS171" s="4" t="s">
        <v>565</v>
      </c>
    </row>
    <row r="172" spans="1:49">
      <c r="A172" s="4" t="s">
        <v>513</v>
      </c>
      <c r="AS172" s="6" t="n">
        <v>2564130</v>
      </c>
    </row>
    <row r="173" spans="1:49">
      <c r="A173" s="4" t="s">
        <v>598</v>
      </c>
      <c r="AS173" s="5" t="n">
        <v>217303</v>
      </c>
    </row>
    <row r="174" spans="1:49">
      <c r="A174" s="4" t="s">
        <v>525</v>
      </c>
      <c r="AS174" s="5" t="n">
        <v>1101000</v>
      </c>
    </row>
    <row r="175" spans="1:49">
      <c r="A175" s="4" t="s">
        <v>605</v>
      </c>
      <c r="AS175" s="5" t="n">
        <v>1260553</v>
      </c>
    </row>
    <row r="176" spans="1:49">
      <c r="A176" s="4" t="s">
        <v>646</v>
      </c>
    </row>
    <row r="177" spans="1:49">
      <c r="A177" s="4" t="s">
        <v>609</v>
      </c>
      <c r="AS177" s="6" t="n">
        <v>1101000</v>
      </c>
    </row>
    <row r="178" spans="1:49">
      <c r="A178" s="4" t="s">
        <v>602</v>
      </c>
      <c r="AS178" s="4" t="s">
        <v>403</v>
      </c>
    </row>
    <row r="179" spans="1:49">
      <c r="A179" s="4" t="s">
        <v>522</v>
      </c>
      <c r="AS179" s="6" t="n">
        <v>1101000</v>
      </c>
    </row>
    <row r="180" spans="1:49">
      <c r="A180" s="4" t="s">
        <v>647</v>
      </c>
    </row>
    <row r="181" spans="1:49">
      <c r="A181" s="4" t="s">
        <v>602</v>
      </c>
      <c r="AM181" s="4" t="s">
        <v>396</v>
      </c>
      <c r="AN181" s="4" t="s">
        <v>396</v>
      </c>
      <c r="AO181" s="4" t="s">
        <v>396</v>
      </c>
    </row>
    <row r="182" spans="1:49">
      <c r="A182" s="4" t="s">
        <v>603</v>
      </c>
      <c r="AJ182" s="4" t="s">
        <v>12</v>
      </c>
      <c r="AM182" s="4" t="s">
        <v>520</v>
      </c>
    </row>
    <row r="183" spans="1:49">
      <c r="A183" s="4" t="s">
        <v>89</v>
      </c>
      <c r="AU183" s="6" t="n">
        <v>1209606</v>
      </c>
    </row>
    <row r="184" spans="1:49">
      <c r="A184" s="4" t="s">
        <v>523</v>
      </c>
      <c r="AS184" s="8" t="n">
        <v>0.99</v>
      </c>
    </row>
    <row r="185" spans="1:49">
      <c r="A185" s="4" t="s">
        <v>512</v>
      </c>
      <c r="AS185" s="4" t="s">
        <v>563</v>
      </c>
    </row>
    <row r="186" spans="1:49">
      <c r="A186" s="4" t="s">
        <v>604</v>
      </c>
      <c r="AS186" s="4" t="s">
        <v>565</v>
      </c>
    </row>
    <row r="187" spans="1:49">
      <c r="A187" s="4" t="s">
        <v>513</v>
      </c>
      <c r="AS187" s="6" t="n">
        <v>4656189</v>
      </c>
    </row>
    <row r="188" spans="1:49">
      <c r="A188" s="4" t="s">
        <v>598</v>
      </c>
      <c r="AS188" s="5" t="n">
        <v>439733</v>
      </c>
    </row>
    <row r="189" spans="1:49">
      <c r="A189" s="4" t="s">
        <v>525</v>
      </c>
      <c r="AS189" s="5" t="n">
        <v>2227980</v>
      </c>
    </row>
    <row r="190" spans="1:49">
      <c r="A190" s="4" t="s">
        <v>605</v>
      </c>
      <c r="AS190" s="5" t="n">
        <v>2111663</v>
      </c>
    </row>
    <row r="191" spans="1:49">
      <c r="A191" s="4" t="s">
        <v>648</v>
      </c>
    </row>
    <row r="192" spans="1:49">
      <c r="A192" s="4" t="s">
        <v>609</v>
      </c>
      <c r="AS192" s="6" t="n">
        <v>2227980</v>
      </c>
    </row>
    <row r="193" spans="1:49">
      <c r="A193" s="4" t="s">
        <v>602</v>
      </c>
      <c r="AS193" s="4" t="s">
        <v>403</v>
      </c>
    </row>
    <row r="194" spans="1:49">
      <c r="A194" s="4" t="s">
        <v>616</v>
      </c>
    </row>
    <row r="195" spans="1:49">
      <c r="A195" s="4" t="s">
        <v>609</v>
      </c>
      <c r="AA195" s="6" t="n">
        <v>70000</v>
      </c>
      <c r="AB195" s="6" t="n">
        <v>70000</v>
      </c>
    </row>
    <row r="196" spans="1:49">
      <c r="A196" s="4" t="s">
        <v>602</v>
      </c>
      <c r="AA196" s="4" t="s">
        <v>528</v>
      </c>
      <c r="AB196" s="4" t="s">
        <v>528</v>
      </c>
    </row>
    <row r="197" spans="1:49">
      <c r="A197" s="4" t="s">
        <v>603</v>
      </c>
      <c r="AA197" s="4" t="s">
        <v>649</v>
      </c>
    </row>
    <row r="198" spans="1:49">
      <c r="A198" s="4" t="s">
        <v>605</v>
      </c>
      <c r="W198" s="6" t="n">
        <v>3500</v>
      </c>
      <c r="AS198" s="6" t="n">
        <v>0</v>
      </c>
    </row>
    <row r="199" spans="1:49">
      <c r="A199" s="4" t="s">
        <v>612</v>
      </c>
      <c r="W199" s="6" t="n">
        <v>73500</v>
      </c>
    </row>
    <row r="200" spans="1:49">
      <c r="A200" s="4" t="s">
        <v>599</v>
      </c>
      <c r="AS200" s="5" t="n">
        <v>0</v>
      </c>
    </row>
    <row r="201" spans="1:49">
      <c r="A201" s="4" t="s">
        <v>650</v>
      </c>
    </row>
    <row r="202" spans="1:49">
      <c r="A202" s="4" t="s">
        <v>609</v>
      </c>
      <c r="U202" s="6" t="n">
        <v>50000</v>
      </c>
    </row>
    <row r="203" spans="1:49">
      <c r="A203" s="4" t="s">
        <v>602</v>
      </c>
      <c r="U203" s="4" t="s">
        <v>528</v>
      </c>
    </row>
    <row r="204" spans="1:49">
      <c r="A204" s="4" t="s">
        <v>603</v>
      </c>
      <c r="U204" s="4" t="s">
        <v>651</v>
      </c>
    </row>
    <row r="205" spans="1:49">
      <c r="A205" s="4" t="s">
        <v>605</v>
      </c>
      <c r="F205" s="6" t="n">
        <v>2000</v>
      </c>
      <c r="AS205" s="5" t="n">
        <v>0</v>
      </c>
    </row>
    <row r="206" spans="1:49">
      <c r="A206" s="4" t="s">
        <v>612</v>
      </c>
      <c r="F206" s="6" t="n">
        <v>52000</v>
      </c>
    </row>
    <row r="207" spans="1:49">
      <c r="A207" s="4" t="s">
        <v>599</v>
      </c>
      <c r="AS207" s="5" t="n">
        <v>0</v>
      </c>
    </row>
    <row r="208" spans="1:49">
      <c r="A208" s="4" t="s">
        <v>652</v>
      </c>
    </row>
    <row r="209" spans="1:49">
      <c r="A209" s="4" t="s">
        <v>609</v>
      </c>
      <c r="B209" s="6" t="n">
        <v>40000</v>
      </c>
    </row>
    <row r="210" spans="1:49">
      <c r="A210" s="4" t="s">
        <v>602</v>
      </c>
      <c r="B210" s="4" t="s">
        <v>540</v>
      </c>
    </row>
    <row r="211" spans="1:49">
      <c r="A211" s="4" t="s">
        <v>603</v>
      </c>
      <c r="B211" s="4" t="s">
        <v>653</v>
      </c>
    </row>
    <row r="212" spans="1:49">
      <c r="A212" s="4" t="s">
        <v>605</v>
      </c>
      <c r="AS212" s="5" t="n">
        <v>1600</v>
      </c>
    </row>
    <row r="213" spans="1:49">
      <c r="A213" s="4" t="s">
        <v>599</v>
      </c>
      <c r="AS213" s="6" t="n">
        <v>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655</v>
      </c>
      <c r="B2" s="6" t="n">
        <v>6739773</v>
      </c>
      <c r="C2" s="6" t="n">
        <v>6603868</v>
      </c>
    </row>
    <row r="3" spans="1:3">
      <c r="A3" s="4" t="s">
        <v>656</v>
      </c>
    </row>
    <row r="4" spans="1:3">
      <c r="A4" s="4" t="s">
        <v>655</v>
      </c>
      <c r="C4" s="5" t="n">
        <v>50000</v>
      </c>
    </row>
    <row r="5" spans="1:3">
      <c r="A5" s="4" t="s">
        <v>608</v>
      </c>
    </row>
    <row r="6" spans="1:3">
      <c r="A6" s="4" t="s">
        <v>655</v>
      </c>
      <c r="B6" s="5" t="n">
        <v>185000</v>
      </c>
      <c r="C6" s="5" t="n">
        <v>185000</v>
      </c>
    </row>
    <row r="7" spans="1:3">
      <c r="A7" s="4" t="s">
        <v>657</v>
      </c>
    </row>
    <row r="8" spans="1:3">
      <c r="A8" s="4" t="s">
        <v>655</v>
      </c>
      <c r="B8" s="5" t="n">
        <v>49000</v>
      </c>
      <c r="C8" s="4" t="s">
        <v>50</v>
      </c>
    </row>
    <row r="9" spans="1:3">
      <c r="A9" s="4" t="s">
        <v>658</v>
      </c>
    </row>
    <row r="10" spans="1:3">
      <c r="A10" s="4" t="s">
        <v>655</v>
      </c>
      <c r="B10" s="5" t="n">
        <v>1150000</v>
      </c>
      <c r="C10" s="5" t="n">
        <v>1150000</v>
      </c>
    </row>
    <row r="11" spans="1:3">
      <c r="A11" s="4" t="s">
        <v>659</v>
      </c>
    </row>
    <row r="12" spans="1:3">
      <c r="A12" s="4" t="s">
        <v>655</v>
      </c>
      <c r="B12" s="5" t="n">
        <v>815000</v>
      </c>
      <c r="C12" s="5" t="n">
        <v>765000</v>
      </c>
    </row>
    <row r="13" spans="1:3">
      <c r="A13" s="4" t="s">
        <v>660</v>
      </c>
    </row>
    <row r="14" spans="1:3">
      <c r="A14" s="4" t="s">
        <v>655</v>
      </c>
      <c r="B14" s="4" t="s">
        <v>50</v>
      </c>
      <c r="C14" s="5" t="n">
        <v>75000</v>
      </c>
    </row>
    <row r="15" spans="1:3">
      <c r="A15" s="4" t="s">
        <v>661</v>
      </c>
    </row>
    <row r="16" spans="1:3">
      <c r="A16" s="4" t="s">
        <v>655</v>
      </c>
      <c r="B16" s="5" t="n">
        <v>1101000</v>
      </c>
      <c r="C16" s="5" t="n">
        <v>1101000</v>
      </c>
    </row>
    <row r="17" spans="1:3">
      <c r="A17" s="4" t="s">
        <v>662</v>
      </c>
    </row>
    <row r="18" spans="1:3">
      <c r="A18" s="4" t="s">
        <v>655</v>
      </c>
      <c r="B18" s="5" t="n">
        <v>1171793</v>
      </c>
      <c r="C18" s="5" t="n">
        <v>1049888</v>
      </c>
    </row>
    <row r="19" spans="1:3">
      <c r="A19" s="4" t="s">
        <v>663</v>
      </c>
    </row>
    <row r="20" spans="1:3">
      <c r="A20" s="4" t="s">
        <v>655</v>
      </c>
      <c r="B20" s="5" t="n">
        <v>2227980</v>
      </c>
      <c r="C20" s="6" t="n">
        <v>2227980</v>
      </c>
    </row>
    <row r="21" spans="1:3">
      <c r="A21" s="4" t="s">
        <v>656</v>
      </c>
    </row>
    <row r="22" spans="1:3">
      <c r="A22" s="4" t="s">
        <v>655</v>
      </c>
      <c r="B22" s="6"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7</v>
      </c>
      <c r="B1" s="2" t="s">
        <v>1</v>
      </c>
    </row>
    <row r="2" spans="1:3">
      <c r="B2" s="2" t="s">
        <v>2</v>
      </c>
      <c r="C2" s="2" t="s">
        <v>32</v>
      </c>
    </row>
    <row r="3" spans="1:3">
      <c r="A3" s="3" t="s">
        <v>138</v>
      </c>
    </row>
    <row r="4" spans="1:3">
      <c r="A4" s="4" t="s">
        <v>139</v>
      </c>
      <c r="B4" s="6" t="n">
        <v>-3384527</v>
      </c>
      <c r="C4" s="6" t="n">
        <v>17354795</v>
      </c>
    </row>
    <row r="5" spans="1:3">
      <c r="A5" s="3" t="s">
        <v>140</v>
      </c>
    </row>
    <row r="6" spans="1:3">
      <c r="A6" s="4" t="s">
        <v>141</v>
      </c>
      <c r="B6" s="5" t="n">
        <v>639097</v>
      </c>
      <c r="C6" s="5" t="n">
        <v>799474</v>
      </c>
    </row>
    <row r="7" spans="1:3">
      <c r="A7" s="4" t="s">
        <v>142</v>
      </c>
      <c r="B7" s="4" t="s">
        <v>50</v>
      </c>
      <c r="C7" s="5" t="n">
        <v>2778053</v>
      </c>
    </row>
    <row r="8" spans="1:3">
      <c r="A8" s="4" t="s">
        <v>143</v>
      </c>
      <c r="B8" s="5" t="n">
        <v>27000</v>
      </c>
      <c r="C8" s="5" t="n">
        <v>616709</v>
      </c>
    </row>
    <row r="9" spans="1:3">
      <c r="A9" s="4" t="s">
        <v>127</v>
      </c>
      <c r="B9" s="5" t="n">
        <v>124448</v>
      </c>
      <c r="C9" s="4" t="s">
        <v>50</v>
      </c>
    </row>
    <row r="10" spans="1:3">
      <c r="A10" s="4" t="s">
        <v>144</v>
      </c>
      <c r="B10" s="5" t="n">
        <v>3325</v>
      </c>
      <c r="C10" s="5" t="n">
        <v>-12173498</v>
      </c>
    </row>
    <row r="11" spans="1:3">
      <c r="A11" s="4" t="s">
        <v>86</v>
      </c>
      <c r="B11" s="5" t="n">
        <v>-421726</v>
      </c>
      <c r="C11" s="5" t="n">
        <v>-13092761</v>
      </c>
    </row>
    <row r="12" spans="1:3">
      <c r="A12" s="4" t="s">
        <v>145</v>
      </c>
      <c r="B12" s="5" t="n">
        <v>721305</v>
      </c>
      <c r="C12" s="5" t="n">
        <v>3480515</v>
      </c>
    </row>
    <row r="13" spans="1:3">
      <c r="A13" s="4" t="s">
        <v>146</v>
      </c>
      <c r="B13" s="4" t="s">
        <v>50</v>
      </c>
      <c r="C13" s="5" t="n">
        <v>16338</v>
      </c>
    </row>
    <row r="14" spans="1:3">
      <c r="A14" s="3" t="s">
        <v>147</v>
      </c>
    </row>
    <row r="15" spans="1:3">
      <c r="A15" s="4" t="s">
        <v>148</v>
      </c>
      <c r="B15" s="5" t="n">
        <v>-17368</v>
      </c>
      <c r="C15" s="5" t="n">
        <v>3153</v>
      </c>
    </row>
    <row r="16" spans="1:3">
      <c r="A16" s="4" t="s">
        <v>149</v>
      </c>
      <c r="B16" s="5" t="n">
        <v>82653</v>
      </c>
      <c r="C16" s="5" t="n">
        <v>-137502</v>
      </c>
    </row>
    <row r="17" spans="1:3">
      <c r="A17" s="4" t="s">
        <v>150</v>
      </c>
      <c r="B17" s="5" t="n">
        <v>4851</v>
      </c>
      <c r="C17" s="5" t="n">
        <v>-7446</v>
      </c>
    </row>
    <row r="18" spans="1:3">
      <c r="A18" s="4" t="s">
        <v>151</v>
      </c>
      <c r="B18" s="5" t="n">
        <v>1232663</v>
      </c>
      <c r="C18" s="5" t="n">
        <v>1055782</v>
      </c>
    </row>
    <row r="19" spans="1:3">
      <c r="A19" s="4" t="s">
        <v>152</v>
      </c>
      <c r="B19" s="5" t="n">
        <v>948357</v>
      </c>
      <c r="C19" s="4" t="s">
        <v>50</v>
      </c>
    </row>
    <row r="20" spans="1:3">
      <c r="A20" s="4" t="s">
        <v>153</v>
      </c>
      <c r="B20" s="5" t="n">
        <v>-39922</v>
      </c>
      <c r="C20" s="5" t="n">
        <v>693612</v>
      </c>
    </row>
    <row r="21" spans="1:3">
      <c r="A21" s="3" t="s">
        <v>154</v>
      </c>
    </row>
    <row r="22" spans="1:3">
      <c r="A22" s="4" t="s">
        <v>155</v>
      </c>
      <c r="B22" s="4" t="s">
        <v>50</v>
      </c>
      <c r="C22" s="5" t="n">
        <v>-581690</v>
      </c>
    </row>
    <row r="23" spans="1:3">
      <c r="A23" s="4" t="s">
        <v>156</v>
      </c>
      <c r="B23" s="5" t="n">
        <v>-287501</v>
      </c>
      <c r="C23" s="5" t="n">
        <v>-311547</v>
      </c>
    </row>
    <row r="24" spans="1:3">
      <c r="A24" s="4" t="s">
        <v>157</v>
      </c>
      <c r="B24" s="5" t="n">
        <v>-287501</v>
      </c>
      <c r="C24" s="5" t="n">
        <v>-893237</v>
      </c>
    </row>
    <row r="25" spans="1:3">
      <c r="A25" s="3" t="s">
        <v>158</v>
      </c>
    </row>
    <row r="26" spans="1:3">
      <c r="A26" s="4" t="s">
        <v>159</v>
      </c>
      <c r="B26" s="5" t="n">
        <v>-633500</v>
      </c>
      <c r="C26" s="5" t="n">
        <v>-1045000</v>
      </c>
    </row>
    <row r="27" spans="1:3">
      <c r="A27" s="4" t="s">
        <v>160</v>
      </c>
      <c r="B27" s="5" t="n">
        <v>-1377881</v>
      </c>
      <c r="C27" s="5" t="n">
        <v>-1013000</v>
      </c>
    </row>
    <row r="28" spans="1:3">
      <c r="A28" s="4" t="s">
        <v>161</v>
      </c>
      <c r="B28" s="5" t="n">
        <v>-373000</v>
      </c>
      <c r="C28" s="5" t="n">
        <v>-172500</v>
      </c>
    </row>
    <row r="29" spans="1:3">
      <c r="A29" s="4" t="s">
        <v>162</v>
      </c>
      <c r="B29" s="4" t="s">
        <v>50</v>
      </c>
      <c r="C29" s="5" t="n">
        <v>-1141958</v>
      </c>
    </row>
    <row r="30" spans="1:3">
      <c r="A30" s="4" t="s">
        <v>163</v>
      </c>
      <c r="B30" s="5" t="n">
        <v>649500</v>
      </c>
      <c r="C30" s="5" t="n">
        <v>1095000</v>
      </c>
    </row>
    <row r="31" spans="1:3">
      <c r="A31" s="4" t="s">
        <v>164</v>
      </c>
      <c r="B31" s="5" t="n">
        <v>870700</v>
      </c>
      <c r="C31" s="5" t="n">
        <v>1041000</v>
      </c>
    </row>
    <row r="32" spans="1:3">
      <c r="A32" s="4" t="s">
        <v>165</v>
      </c>
      <c r="B32" s="5" t="n">
        <v>972550</v>
      </c>
      <c r="C32" s="4" t="s">
        <v>50</v>
      </c>
    </row>
    <row r="33" spans="1:3">
      <c r="A33" s="4" t="s">
        <v>166</v>
      </c>
      <c r="B33" s="4" t="s">
        <v>50</v>
      </c>
      <c r="C33" s="5" t="n">
        <v>1241867</v>
      </c>
    </row>
    <row r="34" spans="1:3">
      <c r="A34" s="4" t="s">
        <v>167</v>
      </c>
      <c r="B34" s="5" t="n">
        <v>27239</v>
      </c>
      <c r="C34" s="5" t="n">
        <v>251980</v>
      </c>
    </row>
    <row r="35" spans="1:3">
      <c r="A35" s="4" t="s">
        <v>168</v>
      </c>
      <c r="B35" s="5" t="n">
        <v>49000</v>
      </c>
      <c r="C35" s="4" t="s">
        <v>50</v>
      </c>
    </row>
    <row r="36" spans="1:3">
      <c r="A36" s="4" t="s">
        <v>169</v>
      </c>
      <c r="B36" s="5" t="n">
        <v>184608</v>
      </c>
      <c r="C36" s="5" t="n">
        <v>257389</v>
      </c>
    </row>
    <row r="37" spans="1:3">
      <c r="A37" s="4" t="s">
        <v>170</v>
      </c>
      <c r="B37" s="5" t="n">
        <v>-35</v>
      </c>
      <c r="C37" s="5" t="n">
        <v>-751</v>
      </c>
    </row>
    <row r="38" spans="1:3">
      <c r="A38" s="4" t="s">
        <v>171</v>
      </c>
      <c r="B38" s="5" t="n">
        <v>-142850</v>
      </c>
      <c r="C38" s="5" t="n">
        <v>57013</v>
      </c>
    </row>
    <row r="39" spans="1:3">
      <c r="A39" s="4" t="s">
        <v>172</v>
      </c>
      <c r="B39" s="5" t="n">
        <v>194652</v>
      </c>
      <c r="C39" s="5" t="n">
        <v>137639</v>
      </c>
    </row>
    <row r="40" spans="1:3">
      <c r="A40" s="4" t="s">
        <v>173</v>
      </c>
      <c r="B40" s="5" t="n">
        <v>51802</v>
      </c>
      <c r="C40" s="5" t="n">
        <v>194652</v>
      </c>
    </row>
    <row r="41" spans="1:3">
      <c r="A41" s="3" t="s">
        <v>174</v>
      </c>
    </row>
    <row r="42" spans="1:3">
      <c r="A42" s="4" t="s">
        <v>175</v>
      </c>
      <c r="B42" s="5" t="n">
        <v>381926</v>
      </c>
      <c r="C42" s="5" t="n">
        <v>312883</v>
      </c>
    </row>
    <row r="43" spans="1:3">
      <c r="A43" s="4" t="s">
        <v>176</v>
      </c>
      <c r="B43" s="4" t="s">
        <v>50</v>
      </c>
      <c r="C43" s="4" t="s">
        <v>50</v>
      </c>
    </row>
    <row r="44" spans="1:3">
      <c r="A44" s="3" t="s">
        <v>177</v>
      </c>
    </row>
    <row r="45" spans="1:3">
      <c r="A45" s="4" t="s">
        <v>178</v>
      </c>
      <c r="B45" s="4" t="s">
        <v>50</v>
      </c>
      <c r="C45" s="5" t="n">
        <v>225000</v>
      </c>
    </row>
    <row r="46" spans="1:3">
      <c r="A46" s="4" t="s">
        <v>179</v>
      </c>
      <c r="B46" s="4" t="s">
        <v>50</v>
      </c>
      <c r="C46" s="5" t="n">
        <v>27578</v>
      </c>
    </row>
    <row r="47" spans="1:3">
      <c r="A47" s="4" t="s">
        <v>180</v>
      </c>
      <c r="B47" s="4" t="s">
        <v>50</v>
      </c>
      <c r="C47" s="5" t="n">
        <v>375343</v>
      </c>
    </row>
    <row r="48" spans="1:3">
      <c r="A48" s="4" t="s">
        <v>181</v>
      </c>
      <c r="B48" s="5" t="n">
        <v>150000</v>
      </c>
      <c r="C48" s="5" t="n">
        <v>925156</v>
      </c>
    </row>
    <row r="49" spans="1:3">
      <c r="A49" s="4" t="s">
        <v>182</v>
      </c>
      <c r="B49" s="4" t="s">
        <v>50</v>
      </c>
      <c r="C49" s="5" t="n">
        <v>10050</v>
      </c>
    </row>
    <row r="50" spans="1:3">
      <c r="A50" s="4" t="s">
        <v>183</v>
      </c>
      <c r="B50" s="5" t="n">
        <v>8325</v>
      </c>
      <c r="C50" s="4" t="s">
        <v>50</v>
      </c>
    </row>
    <row r="51" spans="1:3">
      <c r="A51" s="4" t="s">
        <v>184</v>
      </c>
      <c r="B51" s="6" t="n">
        <v>119362</v>
      </c>
      <c r="C51" s="6" t="n">
        <v>116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D18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80"/>
    <col customWidth="1" max="6" min="6" width="27"/>
    <col customWidth="1" max="7" min="7" width="21"/>
    <col customWidth="1" max="8" min="8" width="21"/>
    <col customWidth="1" max="9" min="9" width="27"/>
    <col customWidth="1" max="10" min="10" width="21"/>
    <col customWidth="1" max="11" min="11" width="27"/>
    <col customWidth="1" max="12" min="12" width="37"/>
    <col customWidth="1" max="13" min="13" width="80"/>
    <col customWidth="1" max="14" min="14" width="27"/>
    <col customWidth="1" max="15" min="15" width="27"/>
    <col customWidth="1" max="16" min="16" width="20"/>
    <col customWidth="1" max="17" min="17" width="37"/>
    <col customWidth="1" max="18" min="18" width="37"/>
    <col customWidth="1" max="19" min="19" width="31"/>
    <col customWidth="1" max="20" min="20" width="21"/>
    <col customWidth="1" max="21" min="21" width="27"/>
    <col customWidth="1" max="22" min="22" width="80"/>
    <col customWidth="1" max="23" min="23" width="37"/>
    <col customWidth="1" max="24" min="24" width="37"/>
    <col customWidth="1" max="25" min="25" width="37"/>
    <col customWidth="1" max="26" min="26" width="37"/>
    <col customWidth="1" max="27" min="27" width="80"/>
    <col customWidth="1" max="28" min="28" width="31"/>
    <col customWidth="1" max="29" min="29" width="31"/>
    <col customWidth="1" max="30" min="30" width="14"/>
  </cols>
  <sheetData>
    <row r="1" spans="1:30">
      <c r="A1" s="1" t="s">
        <v>664</v>
      </c>
      <c r="B1" s="2" t="s">
        <v>665</v>
      </c>
      <c r="C1" s="2" t="s">
        <v>666</v>
      </c>
      <c r="D1" s="2" t="s">
        <v>667</v>
      </c>
      <c r="E1" s="2" t="s">
        <v>668</v>
      </c>
      <c r="F1" s="2" t="s">
        <v>669</v>
      </c>
      <c r="G1" s="2" t="s">
        <v>670</v>
      </c>
      <c r="H1" s="2" t="s">
        <v>671</v>
      </c>
      <c r="I1" s="2" t="s">
        <v>672</v>
      </c>
      <c r="J1" s="2" t="s">
        <v>673</v>
      </c>
      <c r="K1" s="2" t="s">
        <v>674</v>
      </c>
      <c r="L1" s="2" t="s">
        <v>675</v>
      </c>
      <c r="M1" s="2" t="s">
        <v>676</v>
      </c>
      <c r="N1" s="2" t="s">
        <v>677</v>
      </c>
      <c r="O1" s="2" t="s">
        <v>678</v>
      </c>
      <c r="P1" s="2" t="s">
        <v>679</v>
      </c>
      <c r="Q1" s="2" t="s">
        <v>680</v>
      </c>
      <c r="R1" s="2" t="s">
        <v>681</v>
      </c>
      <c r="S1" s="2" t="s">
        <v>682</v>
      </c>
      <c r="T1" s="2" t="s">
        <v>683</v>
      </c>
      <c r="U1" s="2" t="s">
        <v>684</v>
      </c>
      <c r="V1" s="2" t="s">
        <v>328</v>
      </c>
      <c r="W1" s="2" t="s">
        <v>685</v>
      </c>
      <c r="X1" s="2" t="s">
        <v>686</v>
      </c>
      <c r="Y1" s="2" t="s">
        <v>687</v>
      </c>
      <c r="Z1" s="2" t="s">
        <v>688</v>
      </c>
      <c r="AA1" s="2" t="s">
        <v>331</v>
      </c>
      <c r="AB1" s="2" t="s">
        <v>689</v>
      </c>
      <c r="AC1" s="2" t="s">
        <v>690</v>
      </c>
      <c r="AD1" s="2" t="s">
        <v>333</v>
      </c>
    </row>
    <row r="2" spans="1:30">
      <c r="A2" s="4" t="s">
        <v>691</v>
      </c>
      <c r="AC2" s="6" t="n">
        <v>251980</v>
      </c>
    </row>
    <row r="3" spans="1:30">
      <c r="A3" s="4" t="s">
        <v>598</v>
      </c>
      <c r="AB3" s="6" t="n">
        <v>721305</v>
      </c>
      <c r="AC3" s="5" t="n">
        <v>3480515</v>
      </c>
    </row>
    <row r="4" spans="1:30">
      <c r="A4" s="4" t="s">
        <v>692</v>
      </c>
      <c r="AC4" s="6" t="n">
        <v>277178</v>
      </c>
    </row>
    <row r="5" spans="1:30">
      <c r="A5" s="4" t="s">
        <v>693</v>
      </c>
      <c r="AB5" s="7" t="n">
        <v>1e-05</v>
      </c>
      <c r="AC5" s="7" t="n">
        <v>1e-05</v>
      </c>
    </row>
    <row r="6" spans="1:30">
      <c r="A6" s="4" t="s">
        <v>600</v>
      </c>
      <c r="AD6" s="4" t="s">
        <v>349</v>
      </c>
    </row>
    <row r="7" spans="1:30">
      <c r="A7" s="4" t="s">
        <v>694</v>
      </c>
      <c r="U7" s="5" t="n">
        <v>881057</v>
      </c>
    </row>
    <row r="8" spans="1:30">
      <c r="A8" s="4" t="s">
        <v>346</v>
      </c>
      <c r="T8" s="6" t="n">
        <v>100000</v>
      </c>
      <c r="U8" s="6" t="n">
        <v>200000</v>
      </c>
      <c r="AB8" s="6" t="n">
        <v>8325</v>
      </c>
      <c r="AC8" s="4" t="s">
        <v>50</v>
      </c>
    </row>
    <row r="9" spans="1:30">
      <c r="A9" s="4" t="s">
        <v>512</v>
      </c>
      <c r="V9" s="4" t="s">
        <v>336</v>
      </c>
      <c r="AA9" s="4" t="s">
        <v>337</v>
      </c>
    </row>
    <row r="10" spans="1:30">
      <c r="A10" s="4" t="s">
        <v>695</v>
      </c>
    </row>
    <row r="11" spans="1:30">
      <c r="A11" s="4" t="s">
        <v>696</v>
      </c>
      <c r="AB11" s="5" t="n">
        <v>0</v>
      </c>
    </row>
    <row r="12" spans="1:30">
      <c r="A12" s="4" t="s">
        <v>697</v>
      </c>
      <c r="P12" s="6" t="n">
        <v>10000</v>
      </c>
    </row>
    <row r="13" spans="1:30">
      <c r="A13" s="4" t="s">
        <v>695</v>
      </c>
    </row>
    <row r="14" spans="1:30">
      <c r="A14" s="4" t="s">
        <v>696</v>
      </c>
      <c r="Z14" s="6" t="n">
        <v>150000</v>
      </c>
    </row>
    <row r="15" spans="1:30">
      <c r="A15" s="4" t="s">
        <v>698</v>
      </c>
      <c r="W15" s="8" t="n">
        <v>2.48</v>
      </c>
      <c r="X15" s="8" t="n">
        <v>2.48</v>
      </c>
      <c r="Y15" s="8" t="n">
        <v>2.48</v>
      </c>
    </row>
    <row r="16" spans="1:30">
      <c r="A16" s="4" t="s">
        <v>694</v>
      </c>
      <c r="W16" s="5" t="n">
        <v>666666</v>
      </c>
      <c r="X16" s="5" t="n">
        <v>91666</v>
      </c>
      <c r="Y16" s="5" t="n">
        <v>288889</v>
      </c>
      <c r="Z16" s="5" t="n">
        <v>16000000</v>
      </c>
    </row>
    <row r="17" spans="1:30">
      <c r="A17" s="4" t="s">
        <v>346</v>
      </c>
      <c r="W17" s="6" t="n">
        <v>300000</v>
      </c>
      <c r="X17" s="6" t="n">
        <v>41250</v>
      </c>
      <c r="Y17" s="6" t="n">
        <v>130000</v>
      </c>
      <c r="Z17" s="6" t="n">
        <v>160</v>
      </c>
    </row>
    <row r="18" spans="1:30">
      <c r="A18" s="4" t="s">
        <v>699</v>
      </c>
      <c r="Z18" s="7" t="n">
        <v>1e-05</v>
      </c>
    </row>
    <row r="19" spans="1:30">
      <c r="A19" s="4" t="s">
        <v>700</v>
      </c>
      <c r="Z19" s="4" t="s">
        <v>344</v>
      </c>
    </row>
    <row r="20" spans="1:30">
      <c r="A20" s="4" t="s">
        <v>515</v>
      </c>
      <c r="Z20" s="6" t="n">
        <v>800000</v>
      </c>
    </row>
    <row r="21" spans="1:30">
      <c r="A21" s="4" t="s">
        <v>701</v>
      </c>
      <c r="W21" s="6" t="n">
        <v>148750</v>
      </c>
    </row>
    <row r="22" spans="1:30">
      <c r="A22" s="4" t="s">
        <v>512</v>
      </c>
      <c r="W22" s="4" t="s">
        <v>702</v>
      </c>
      <c r="X22" s="4" t="s">
        <v>702</v>
      </c>
      <c r="Y22" s="4" t="s">
        <v>703</v>
      </c>
    </row>
    <row r="23" spans="1:30">
      <c r="A23" s="4" t="s">
        <v>704</v>
      </c>
      <c r="Z23" s="6" t="n">
        <v>630000</v>
      </c>
    </row>
    <row r="24" spans="1:30">
      <c r="A24" s="4" t="s">
        <v>705</v>
      </c>
    </row>
    <row r="25" spans="1:30">
      <c r="A25" s="4" t="s">
        <v>691</v>
      </c>
      <c r="D25" s="6" t="n">
        <v>63000</v>
      </c>
    </row>
    <row r="26" spans="1:30">
      <c r="A26" s="4" t="s">
        <v>519</v>
      </c>
      <c r="D26" s="4" t="s">
        <v>706</v>
      </c>
    </row>
    <row r="27" spans="1:30">
      <c r="A27" s="4" t="s">
        <v>521</v>
      </c>
      <c r="D27" s="4" t="s">
        <v>549</v>
      </c>
    </row>
    <row r="28" spans="1:30">
      <c r="A28" s="4" t="s">
        <v>522</v>
      </c>
      <c r="D28" s="6" t="n">
        <v>60000</v>
      </c>
    </row>
    <row r="29" spans="1:30">
      <c r="A29" s="4" t="s">
        <v>707</v>
      </c>
      <c r="D29" s="6" t="n">
        <v>3000</v>
      </c>
    </row>
    <row r="30" spans="1:30">
      <c r="A30" s="4" t="s">
        <v>708</v>
      </c>
      <c r="D30" s="9" t="n">
        <v>0.4</v>
      </c>
    </row>
    <row r="31" spans="1:30">
      <c r="A31" s="4" t="s">
        <v>709</v>
      </c>
      <c r="D31" s="5" t="n">
        <v>20</v>
      </c>
    </row>
    <row r="32" spans="1:30">
      <c r="A32" s="4" t="s">
        <v>598</v>
      </c>
      <c r="AB32" s="5" t="n">
        <v>4315</v>
      </c>
    </row>
    <row r="33" spans="1:30">
      <c r="A33" s="4" t="s">
        <v>696</v>
      </c>
      <c r="AB33" s="5" t="n">
        <v>63000</v>
      </c>
    </row>
    <row r="34" spans="1:30">
      <c r="A34" s="4" t="s">
        <v>351</v>
      </c>
      <c r="AB34" s="5" t="n">
        <v>345</v>
      </c>
    </row>
    <row r="35" spans="1:30">
      <c r="A35" s="4" t="s">
        <v>710</v>
      </c>
    </row>
    <row r="36" spans="1:30">
      <c r="A36" s="4" t="s">
        <v>691</v>
      </c>
      <c r="M36" s="6" t="n">
        <v>110000</v>
      </c>
    </row>
    <row r="37" spans="1:30">
      <c r="A37" s="4" t="s">
        <v>519</v>
      </c>
      <c r="M37" s="4" t="s">
        <v>711</v>
      </c>
    </row>
    <row r="38" spans="1:30">
      <c r="A38" s="4" t="s">
        <v>521</v>
      </c>
      <c r="M38" s="4" t="s">
        <v>712</v>
      </c>
    </row>
    <row r="39" spans="1:30">
      <c r="A39" s="4" t="s">
        <v>522</v>
      </c>
      <c r="M39" s="6" t="n">
        <v>99750</v>
      </c>
    </row>
    <row r="40" spans="1:30">
      <c r="A40" s="4" t="s">
        <v>707</v>
      </c>
      <c r="M40" s="6" t="n">
        <v>10250</v>
      </c>
    </row>
    <row r="41" spans="1:30">
      <c r="A41" s="4" t="s">
        <v>708</v>
      </c>
      <c r="M41" s="9" t="n">
        <v>0.4</v>
      </c>
    </row>
    <row r="42" spans="1:30">
      <c r="A42" s="4" t="s">
        <v>709</v>
      </c>
      <c r="M42" s="5" t="n">
        <v>15</v>
      </c>
    </row>
    <row r="43" spans="1:30">
      <c r="A43" s="4" t="s">
        <v>598</v>
      </c>
      <c r="AB43" s="5" t="n">
        <v>54799</v>
      </c>
    </row>
    <row r="44" spans="1:30">
      <c r="A44" s="4" t="s">
        <v>696</v>
      </c>
      <c r="AB44" s="5" t="n">
        <v>110000</v>
      </c>
    </row>
    <row r="45" spans="1:30">
      <c r="A45" s="4" t="s">
        <v>351</v>
      </c>
      <c r="AB45" s="5" t="n">
        <v>4918</v>
      </c>
    </row>
    <row r="46" spans="1:30">
      <c r="A46" s="4" t="s">
        <v>713</v>
      </c>
      <c r="M46" s="4" t="s">
        <v>714</v>
      </c>
    </row>
    <row r="47" spans="1:30">
      <c r="A47" s="4" t="s">
        <v>715</v>
      </c>
    </row>
    <row r="48" spans="1:30">
      <c r="A48" s="4" t="s">
        <v>691</v>
      </c>
      <c r="F48" s="6" t="n">
        <v>110500</v>
      </c>
    </row>
    <row r="49" spans="1:30">
      <c r="A49" s="4" t="s">
        <v>519</v>
      </c>
      <c r="F49" s="4" t="s">
        <v>716</v>
      </c>
    </row>
    <row r="50" spans="1:30">
      <c r="A50" s="4" t="s">
        <v>521</v>
      </c>
      <c r="F50" s="4" t="s">
        <v>712</v>
      </c>
    </row>
    <row r="51" spans="1:30">
      <c r="A51" s="4" t="s">
        <v>522</v>
      </c>
      <c r="F51" s="6" t="n">
        <v>100000</v>
      </c>
    </row>
    <row r="52" spans="1:30">
      <c r="A52" s="4" t="s">
        <v>707</v>
      </c>
      <c r="F52" s="6" t="n">
        <v>10500</v>
      </c>
    </row>
    <row r="53" spans="1:30">
      <c r="A53" s="4" t="s">
        <v>708</v>
      </c>
      <c r="F53" s="9" t="n">
        <v>0.4</v>
      </c>
    </row>
    <row r="54" spans="1:30">
      <c r="A54" s="4" t="s">
        <v>709</v>
      </c>
      <c r="F54" s="5" t="n">
        <v>20</v>
      </c>
    </row>
    <row r="55" spans="1:30">
      <c r="A55" s="4" t="s">
        <v>598</v>
      </c>
      <c r="AB55" s="5" t="n">
        <v>12548</v>
      </c>
    </row>
    <row r="56" spans="1:30">
      <c r="A56" s="4" t="s">
        <v>696</v>
      </c>
      <c r="AB56" s="5" t="n">
        <v>110500</v>
      </c>
    </row>
    <row r="57" spans="1:30">
      <c r="A57" s="4" t="s">
        <v>351</v>
      </c>
      <c r="AB57" s="5" t="n">
        <v>1126</v>
      </c>
    </row>
    <row r="58" spans="1:30">
      <c r="A58" s="4" t="s">
        <v>717</v>
      </c>
    </row>
    <row r="59" spans="1:30">
      <c r="A59" s="4" t="s">
        <v>691</v>
      </c>
      <c r="O59" s="6" t="n">
        <v>50000</v>
      </c>
    </row>
    <row r="60" spans="1:30">
      <c r="A60" s="4" t="s">
        <v>519</v>
      </c>
      <c r="O60" s="4" t="s">
        <v>718</v>
      </c>
    </row>
    <row r="61" spans="1:30">
      <c r="A61" s="4" t="s">
        <v>521</v>
      </c>
      <c r="O61" s="4" t="s">
        <v>462</v>
      </c>
    </row>
    <row r="62" spans="1:30">
      <c r="A62" s="4" t="s">
        <v>522</v>
      </c>
      <c r="O62" s="6" t="n">
        <v>43000</v>
      </c>
    </row>
    <row r="63" spans="1:30">
      <c r="A63" s="4" t="s">
        <v>707</v>
      </c>
      <c r="O63" s="6" t="n">
        <v>7000</v>
      </c>
    </row>
    <row r="64" spans="1:30">
      <c r="A64" s="4" t="s">
        <v>708</v>
      </c>
      <c r="O64" s="9" t="n">
        <v>0.4</v>
      </c>
    </row>
    <row r="65" spans="1:30">
      <c r="A65" s="4" t="s">
        <v>709</v>
      </c>
      <c r="O65" s="5" t="n">
        <v>20</v>
      </c>
    </row>
    <row r="66" spans="1:30">
      <c r="A66" s="4" t="s">
        <v>598</v>
      </c>
      <c r="AB66" s="5" t="n">
        <v>19589</v>
      </c>
    </row>
    <row r="67" spans="1:30">
      <c r="A67" s="4" t="s">
        <v>696</v>
      </c>
      <c r="AB67" s="5" t="n">
        <v>50000</v>
      </c>
    </row>
    <row r="68" spans="1:30">
      <c r="A68" s="4" t="s">
        <v>351</v>
      </c>
      <c r="AB68" s="5" t="n">
        <v>1959</v>
      </c>
    </row>
    <row r="69" spans="1:30">
      <c r="A69" s="4" t="s">
        <v>719</v>
      </c>
    </row>
    <row r="70" spans="1:30">
      <c r="A70" s="4" t="s">
        <v>691</v>
      </c>
      <c r="C70" s="6" t="n">
        <v>63000</v>
      </c>
    </row>
    <row r="71" spans="1:30">
      <c r="A71" s="4" t="s">
        <v>519</v>
      </c>
      <c r="C71" s="4" t="s">
        <v>720</v>
      </c>
    </row>
    <row r="72" spans="1:30">
      <c r="A72" s="4" t="s">
        <v>521</v>
      </c>
      <c r="C72" s="4" t="s">
        <v>549</v>
      </c>
    </row>
    <row r="73" spans="1:30">
      <c r="A73" s="4" t="s">
        <v>522</v>
      </c>
      <c r="C73" s="6" t="n">
        <v>60000</v>
      </c>
    </row>
    <row r="74" spans="1:30">
      <c r="A74" s="4" t="s">
        <v>707</v>
      </c>
      <c r="C74" s="6" t="n">
        <v>3000</v>
      </c>
    </row>
    <row r="75" spans="1:30">
      <c r="A75" s="4" t="s">
        <v>708</v>
      </c>
      <c r="C75" s="9" t="n">
        <v>0.4</v>
      </c>
    </row>
    <row r="76" spans="1:30">
      <c r="A76" s="4" t="s">
        <v>709</v>
      </c>
      <c r="C76" s="5" t="n">
        <v>20</v>
      </c>
    </row>
    <row r="77" spans="1:30">
      <c r="A77" s="4" t="s">
        <v>598</v>
      </c>
      <c r="AB77" s="5" t="n">
        <v>3279</v>
      </c>
    </row>
    <row r="78" spans="1:30">
      <c r="A78" s="4" t="s">
        <v>696</v>
      </c>
      <c r="AB78" s="5" t="n">
        <v>63000</v>
      </c>
    </row>
    <row r="79" spans="1:30">
      <c r="A79" s="4" t="s">
        <v>351</v>
      </c>
      <c r="AB79" s="5" t="n">
        <v>262</v>
      </c>
    </row>
    <row r="80" spans="1:30">
      <c r="A80" s="4" t="s">
        <v>721</v>
      </c>
    </row>
    <row r="81" spans="1:30">
      <c r="A81" s="4" t="s">
        <v>691</v>
      </c>
      <c r="E81" s="6" t="n">
        <v>112000</v>
      </c>
    </row>
    <row r="82" spans="1:30">
      <c r="A82" s="4" t="s">
        <v>519</v>
      </c>
      <c r="E82" s="4" t="s">
        <v>722</v>
      </c>
    </row>
    <row r="83" spans="1:30">
      <c r="A83" s="4" t="s">
        <v>521</v>
      </c>
      <c r="E83" s="4" t="s">
        <v>712</v>
      </c>
    </row>
    <row r="84" spans="1:30">
      <c r="A84" s="4" t="s">
        <v>522</v>
      </c>
      <c r="E84" s="6" t="n">
        <v>100800</v>
      </c>
    </row>
    <row r="85" spans="1:30">
      <c r="A85" s="4" t="s">
        <v>707</v>
      </c>
      <c r="E85" s="6" t="n">
        <v>11200</v>
      </c>
    </row>
    <row r="86" spans="1:30">
      <c r="A86" s="4" t="s">
        <v>708</v>
      </c>
      <c r="E86" s="9" t="n">
        <v>0.4</v>
      </c>
    </row>
    <row r="87" spans="1:30">
      <c r="A87" s="4" t="s">
        <v>709</v>
      </c>
      <c r="E87" s="5" t="n">
        <v>20</v>
      </c>
    </row>
    <row r="88" spans="1:30">
      <c r="A88" s="4" t="s">
        <v>598</v>
      </c>
      <c r="AB88" s="5" t="n">
        <v>7978</v>
      </c>
    </row>
    <row r="89" spans="1:30">
      <c r="A89" s="4" t="s">
        <v>696</v>
      </c>
      <c r="AB89" s="5" t="n">
        <v>112000</v>
      </c>
    </row>
    <row r="90" spans="1:30">
      <c r="A90" s="4" t="s">
        <v>351</v>
      </c>
      <c r="AB90" s="5" t="n">
        <v>957</v>
      </c>
    </row>
    <row r="91" spans="1:30">
      <c r="A91" s="4" t="s">
        <v>713</v>
      </c>
      <c r="E91" s="4" t="s">
        <v>723</v>
      </c>
    </row>
    <row r="92" spans="1:30">
      <c r="A92" s="4" t="s">
        <v>698</v>
      </c>
      <c r="E92" s="7" t="n">
        <v>1e-05</v>
      </c>
    </row>
    <row r="93" spans="1:30">
      <c r="A93" s="4" t="s">
        <v>724</v>
      </c>
    </row>
    <row r="94" spans="1:30">
      <c r="A94" s="4" t="s">
        <v>691</v>
      </c>
      <c r="B94" s="6" t="n">
        <v>55000</v>
      </c>
      <c r="N94" s="6" t="n">
        <v>55000</v>
      </c>
    </row>
    <row r="95" spans="1:30">
      <c r="A95" s="4" t="s">
        <v>519</v>
      </c>
      <c r="N95" s="4" t="s">
        <v>725</v>
      </c>
    </row>
    <row r="96" spans="1:30">
      <c r="A96" s="4" t="s">
        <v>521</v>
      </c>
      <c r="N96" s="4" t="s">
        <v>712</v>
      </c>
    </row>
    <row r="97" spans="1:30">
      <c r="A97" s="4" t="s">
        <v>522</v>
      </c>
      <c r="N97" s="6" t="n">
        <v>53000</v>
      </c>
    </row>
    <row r="98" spans="1:30">
      <c r="A98" s="4" t="s">
        <v>707</v>
      </c>
      <c r="N98" s="6" t="n">
        <v>2000</v>
      </c>
    </row>
    <row r="99" spans="1:30">
      <c r="A99" s="4" t="s">
        <v>708</v>
      </c>
      <c r="N99" s="9" t="n">
        <v>0.4</v>
      </c>
    </row>
    <row r="100" spans="1:30">
      <c r="A100" s="4" t="s">
        <v>709</v>
      </c>
      <c r="N100" s="5" t="n">
        <v>20</v>
      </c>
    </row>
    <row r="101" spans="1:30">
      <c r="A101" s="4" t="s">
        <v>598</v>
      </c>
      <c r="AB101" s="5" t="n">
        <v>55000</v>
      </c>
    </row>
    <row r="102" spans="1:30">
      <c r="A102" s="4" t="s">
        <v>696</v>
      </c>
      <c r="AB102" s="5" t="n">
        <v>0</v>
      </c>
    </row>
    <row r="103" spans="1:30">
      <c r="A103" s="4" t="s">
        <v>351</v>
      </c>
      <c r="B103" s="5" t="n">
        <v>21058</v>
      </c>
      <c r="AB103" s="5" t="n">
        <v>0</v>
      </c>
    </row>
    <row r="104" spans="1:30">
      <c r="A104" s="4" t="s">
        <v>692</v>
      </c>
      <c r="B104" s="6" t="n">
        <v>76058</v>
      </c>
    </row>
    <row r="105" spans="1:30">
      <c r="A105" s="4" t="s">
        <v>726</v>
      </c>
    </row>
    <row r="106" spans="1:30">
      <c r="A106" s="4" t="s">
        <v>691</v>
      </c>
      <c r="I106" s="6" t="n">
        <v>52500</v>
      </c>
    </row>
    <row r="107" spans="1:30">
      <c r="A107" s="4" t="s">
        <v>519</v>
      </c>
      <c r="I107" s="4" t="s">
        <v>727</v>
      </c>
    </row>
    <row r="108" spans="1:30">
      <c r="A108" s="4" t="s">
        <v>521</v>
      </c>
      <c r="I108" s="4" t="s">
        <v>549</v>
      </c>
    </row>
    <row r="109" spans="1:30">
      <c r="A109" s="4" t="s">
        <v>522</v>
      </c>
      <c r="I109" s="6" t="n">
        <v>50000</v>
      </c>
    </row>
    <row r="110" spans="1:30">
      <c r="A110" s="4" t="s">
        <v>707</v>
      </c>
      <c r="I110" s="6" t="n">
        <v>2500</v>
      </c>
    </row>
    <row r="111" spans="1:30">
      <c r="A111" s="4" t="s">
        <v>708</v>
      </c>
      <c r="I111" s="9" t="n">
        <v>0.4</v>
      </c>
    </row>
    <row r="112" spans="1:30">
      <c r="A112" s="4" t="s">
        <v>709</v>
      </c>
      <c r="I112" s="5" t="n">
        <v>20</v>
      </c>
    </row>
    <row r="113" spans="1:30">
      <c r="A113" s="4" t="s">
        <v>598</v>
      </c>
      <c r="AB113" s="5" t="n">
        <v>16541</v>
      </c>
    </row>
    <row r="114" spans="1:30">
      <c r="A114" s="4" t="s">
        <v>696</v>
      </c>
      <c r="AB114" s="5" t="n">
        <v>52500</v>
      </c>
    </row>
    <row r="115" spans="1:30">
      <c r="A115" s="4" t="s">
        <v>351</v>
      </c>
      <c r="AB115" s="5" t="n">
        <v>1323</v>
      </c>
    </row>
    <row r="116" spans="1:30">
      <c r="A116" s="4" t="s">
        <v>728</v>
      </c>
    </row>
    <row r="117" spans="1:30">
      <c r="A117" s="4" t="s">
        <v>691</v>
      </c>
      <c r="K117" s="6" t="n">
        <v>53000</v>
      </c>
    </row>
    <row r="118" spans="1:30">
      <c r="A118" s="4" t="s">
        <v>519</v>
      </c>
      <c r="K118" s="4" t="s">
        <v>729</v>
      </c>
    </row>
    <row r="119" spans="1:30">
      <c r="A119" s="4" t="s">
        <v>521</v>
      </c>
      <c r="K119" s="4" t="s">
        <v>549</v>
      </c>
    </row>
    <row r="120" spans="1:30">
      <c r="A120" s="4" t="s">
        <v>522</v>
      </c>
      <c r="K120" s="6" t="n">
        <v>50000</v>
      </c>
    </row>
    <row r="121" spans="1:30">
      <c r="A121" s="4" t="s">
        <v>707</v>
      </c>
      <c r="K121" s="6" t="n">
        <v>3000</v>
      </c>
    </row>
    <row r="122" spans="1:30">
      <c r="A122" s="4" t="s">
        <v>708</v>
      </c>
      <c r="K122" s="9" t="n">
        <v>0.4</v>
      </c>
    </row>
    <row r="123" spans="1:30">
      <c r="A123" s="4" t="s">
        <v>709</v>
      </c>
      <c r="K123" s="5" t="n">
        <v>20</v>
      </c>
    </row>
    <row r="124" spans="1:30">
      <c r="A124" s="4" t="s">
        <v>598</v>
      </c>
      <c r="AB124" s="5" t="n">
        <v>19022</v>
      </c>
    </row>
    <row r="125" spans="1:30">
      <c r="A125" s="4" t="s">
        <v>696</v>
      </c>
      <c r="AB125" s="5" t="n">
        <v>53000</v>
      </c>
    </row>
    <row r="126" spans="1:30">
      <c r="A126" s="4" t="s">
        <v>351</v>
      </c>
      <c r="AB126" s="5" t="n">
        <v>1522</v>
      </c>
    </row>
    <row r="127" spans="1:30">
      <c r="A127" s="4" t="s">
        <v>730</v>
      </c>
    </row>
    <row r="128" spans="1:30">
      <c r="A128" s="4" t="s">
        <v>691</v>
      </c>
      <c r="N128" s="6" t="n">
        <v>110000</v>
      </c>
      <c r="R128" s="6" t="n">
        <v>110000</v>
      </c>
    </row>
    <row r="129" spans="1:30">
      <c r="A129" s="4" t="s">
        <v>521</v>
      </c>
      <c r="R129" s="4" t="s">
        <v>712</v>
      </c>
    </row>
    <row r="130" spans="1:30">
      <c r="A130" s="4" t="s">
        <v>598</v>
      </c>
      <c r="H130" s="6" t="n">
        <v>37253</v>
      </c>
      <c r="N130" s="5" t="n">
        <v>37253</v>
      </c>
    </row>
    <row r="131" spans="1:30">
      <c r="A131" s="4" t="s">
        <v>696</v>
      </c>
      <c r="AB131" s="5" t="n">
        <v>0</v>
      </c>
    </row>
    <row r="132" spans="1:30">
      <c r="A132" s="4" t="s">
        <v>351</v>
      </c>
      <c r="N132" s="5" t="n">
        <v>5931</v>
      </c>
      <c r="AB132" s="5" t="n">
        <v>0</v>
      </c>
    </row>
    <row r="133" spans="1:30">
      <c r="A133" s="4" t="s">
        <v>692</v>
      </c>
      <c r="N133" s="6" t="n">
        <v>115931</v>
      </c>
    </row>
    <row r="134" spans="1:30">
      <c r="A134" s="4" t="s">
        <v>693</v>
      </c>
      <c r="R134" s="10" t="n">
        <v>0.0001</v>
      </c>
    </row>
    <row r="135" spans="1:30">
      <c r="A135" s="4" t="s">
        <v>698</v>
      </c>
      <c r="R135" s="8" t="n">
        <v>0.3</v>
      </c>
    </row>
    <row r="136" spans="1:30">
      <c r="A136" s="4" t="s">
        <v>600</v>
      </c>
      <c r="R136" s="4" t="s">
        <v>731</v>
      </c>
    </row>
    <row r="137" spans="1:30">
      <c r="A137" s="4" t="s">
        <v>732</v>
      </c>
      <c r="R137" s="5" t="n">
        <v>100000</v>
      </c>
    </row>
    <row r="138" spans="1:30">
      <c r="A138" s="4" t="s">
        <v>733</v>
      </c>
      <c r="R138" s="8" t="n">
        <v>0.75</v>
      </c>
    </row>
    <row r="139" spans="1:30">
      <c r="A139" s="4" t="s">
        <v>734</v>
      </c>
    </row>
    <row r="140" spans="1:30">
      <c r="A140" s="4" t="s">
        <v>519</v>
      </c>
      <c r="R140" s="4" t="s">
        <v>735</v>
      </c>
    </row>
    <row r="141" spans="1:30">
      <c r="A141" s="4" t="s">
        <v>736</v>
      </c>
      <c r="R141" s="5" t="n">
        <v>127910</v>
      </c>
    </row>
    <row r="142" spans="1:30">
      <c r="A142" s="4" t="s">
        <v>737</v>
      </c>
      <c r="R142" s="4" t="s">
        <v>376</v>
      </c>
    </row>
    <row r="143" spans="1:30">
      <c r="A143" s="4" t="s">
        <v>738</v>
      </c>
    </row>
    <row r="144" spans="1:30">
      <c r="A144" s="4" t="s">
        <v>691</v>
      </c>
      <c r="Q144" s="6" t="n">
        <v>68000</v>
      </c>
    </row>
    <row r="145" spans="1:30">
      <c r="A145" s="4" t="s">
        <v>519</v>
      </c>
      <c r="Q145" s="4" t="s">
        <v>739</v>
      </c>
    </row>
    <row r="146" spans="1:30">
      <c r="A146" s="4" t="s">
        <v>521</v>
      </c>
      <c r="Q146" s="4" t="s">
        <v>712</v>
      </c>
    </row>
    <row r="147" spans="1:30">
      <c r="A147" s="4" t="s">
        <v>522</v>
      </c>
      <c r="Q147" s="6" t="n">
        <v>65000</v>
      </c>
    </row>
    <row r="148" spans="1:30">
      <c r="A148" s="4" t="s">
        <v>707</v>
      </c>
      <c r="Q148" s="6" t="n">
        <v>3000</v>
      </c>
      <c r="AB148" s="5" t="n">
        <v>3000</v>
      </c>
    </row>
    <row r="149" spans="1:30">
      <c r="A149" s="4" t="s">
        <v>709</v>
      </c>
      <c r="Q149" s="5" t="n">
        <v>3</v>
      </c>
    </row>
    <row r="150" spans="1:30">
      <c r="A150" s="4" t="s">
        <v>598</v>
      </c>
      <c r="AB150" s="5" t="n">
        <v>3000</v>
      </c>
    </row>
    <row r="151" spans="1:30">
      <c r="A151" s="4" t="s">
        <v>696</v>
      </c>
      <c r="AB151" s="5" t="n">
        <v>0</v>
      </c>
    </row>
    <row r="152" spans="1:30">
      <c r="A152" s="4" t="s">
        <v>351</v>
      </c>
      <c r="AB152" s="5" t="n">
        <v>0</v>
      </c>
    </row>
    <row r="153" spans="1:30">
      <c r="A153" s="4" t="s">
        <v>692</v>
      </c>
      <c r="G153" s="6" t="n">
        <v>96508</v>
      </c>
    </row>
    <row r="154" spans="1:30">
      <c r="A154" s="4" t="s">
        <v>693</v>
      </c>
      <c r="Q154" s="10" t="n">
        <v>0.0001</v>
      </c>
    </row>
    <row r="155" spans="1:30">
      <c r="A155" s="4" t="s">
        <v>600</v>
      </c>
      <c r="Q155" s="4" t="s">
        <v>731</v>
      </c>
    </row>
    <row r="156" spans="1:30">
      <c r="A156" s="4" t="s">
        <v>740</v>
      </c>
    </row>
    <row r="157" spans="1:30">
      <c r="A157" s="4" t="s">
        <v>691</v>
      </c>
      <c r="S157" s="6" t="n">
        <v>130000</v>
      </c>
    </row>
    <row r="158" spans="1:30">
      <c r="A158" s="4" t="s">
        <v>519</v>
      </c>
      <c r="S158" s="4" t="s">
        <v>741</v>
      </c>
    </row>
    <row r="159" spans="1:30">
      <c r="A159" s="4" t="s">
        <v>522</v>
      </c>
      <c r="S159" s="6" t="n">
        <v>100000</v>
      </c>
    </row>
    <row r="160" spans="1:30">
      <c r="A160" s="4" t="s">
        <v>707</v>
      </c>
      <c r="S160" s="6" t="n">
        <v>25000</v>
      </c>
      <c r="AB160" s="5" t="n">
        <v>30000</v>
      </c>
    </row>
    <row r="161" spans="1:30">
      <c r="A161" s="4" t="s">
        <v>598</v>
      </c>
      <c r="AB161" s="5" t="n">
        <v>30000</v>
      </c>
    </row>
    <row r="162" spans="1:30">
      <c r="A162" s="4" t="s">
        <v>696</v>
      </c>
      <c r="AB162" s="5" t="n">
        <v>0</v>
      </c>
    </row>
    <row r="163" spans="1:30">
      <c r="A163" s="4" t="s">
        <v>351</v>
      </c>
      <c r="AB163" s="5" t="n">
        <v>0</v>
      </c>
    </row>
    <row r="164" spans="1:30">
      <c r="A164" s="4" t="s">
        <v>692</v>
      </c>
      <c r="J164" s="6" t="n">
        <v>130000</v>
      </c>
    </row>
    <row r="165" spans="1:30">
      <c r="A165" s="4" t="s">
        <v>693</v>
      </c>
      <c r="S165" s="10" t="n">
        <v>0.0001</v>
      </c>
    </row>
    <row r="166" spans="1:30">
      <c r="A166" s="4" t="s">
        <v>698</v>
      </c>
      <c r="S166" s="8" t="n">
        <v>0.3</v>
      </c>
    </row>
    <row r="167" spans="1:30">
      <c r="A167" s="4" t="s">
        <v>600</v>
      </c>
      <c r="S167" s="4" t="s">
        <v>731</v>
      </c>
    </row>
    <row r="168" spans="1:30">
      <c r="A168" s="4" t="s">
        <v>742</v>
      </c>
      <c r="S168" s="6" t="n">
        <v>5000</v>
      </c>
    </row>
    <row r="169" spans="1:30">
      <c r="A169" s="4" t="s">
        <v>743</v>
      </c>
    </row>
    <row r="170" spans="1:30">
      <c r="A170" s="4" t="s">
        <v>691</v>
      </c>
      <c r="E170" s="6" t="n">
        <v>63000</v>
      </c>
      <c r="L170" s="6" t="n">
        <v>35000</v>
      </c>
    </row>
    <row r="171" spans="1:30">
      <c r="A171" s="4" t="s">
        <v>519</v>
      </c>
      <c r="E171" s="4" t="s">
        <v>744</v>
      </c>
      <c r="L171" s="4" t="s">
        <v>745</v>
      </c>
    </row>
    <row r="172" spans="1:30">
      <c r="A172" s="4" t="s">
        <v>521</v>
      </c>
      <c r="E172" s="4" t="s">
        <v>712</v>
      </c>
      <c r="L172" s="4" t="s">
        <v>712</v>
      </c>
    </row>
    <row r="173" spans="1:30">
      <c r="A173" s="4" t="s">
        <v>522</v>
      </c>
      <c r="E173" s="6" t="n">
        <v>60000</v>
      </c>
      <c r="L173" s="6" t="n">
        <v>32000</v>
      </c>
    </row>
    <row r="174" spans="1:30">
      <c r="A174" s="4" t="s">
        <v>707</v>
      </c>
      <c r="E174" s="6" t="n">
        <v>3000</v>
      </c>
      <c r="L174" s="6" t="n">
        <v>3000</v>
      </c>
      <c r="AB174" s="5" t="n">
        <v>3000</v>
      </c>
    </row>
    <row r="175" spans="1:30">
      <c r="A175" s="4" t="s">
        <v>709</v>
      </c>
      <c r="E175" s="5" t="n">
        <v>3</v>
      </c>
      <c r="L175" s="5" t="n">
        <v>3</v>
      </c>
    </row>
    <row r="176" spans="1:30">
      <c r="A176" s="4" t="s">
        <v>598</v>
      </c>
      <c r="AB176" s="5" t="n">
        <v>1421</v>
      </c>
    </row>
    <row r="177" spans="1:30">
      <c r="A177" s="4" t="s">
        <v>696</v>
      </c>
      <c r="AB177" s="5" t="n">
        <v>35000</v>
      </c>
    </row>
    <row r="178" spans="1:30">
      <c r="A178" s="4" t="s">
        <v>351</v>
      </c>
      <c r="AB178" s="5" t="n">
        <v>1553</v>
      </c>
    </row>
    <row r="179" spans="1:30">
      <c r="A179" s="4" t="s">
        <v>693</v>
      </c>
      <c r="E179" s="10" t="n">
        <v>0.0001</v>
      </c>
      <c r="L179" s="10" t="n">
        <v>0.0001</v>
      </c>
    </row>
    <row r="180" spans="1:30">
      <c r="A180" s="4" t="s">
        <v>600</v>
      </c>
      <c r="E180" s="4" t="s">
        <v>731</v>
      </c>
      <c r="L180" s="4" t="s">
        <v>731</v>
      </c>
    </row>
    <row r="181" spans="1:30">
      <c r="A181" s="4" t="s">
        <v>746</v>
      </c>
    </row>
    <row r="182" spans="1:30">
      <c r="A182" s="4" t="s">
        <v>707</v>
      </c>
      <c r="AB182" s="5" t="n">
        <v>3000</v>
      </c>
    </row>
    <row r="183" spans="1:30">
      <c r="A183" s="4" t="s">
        <v>598</v>
      </c>
      <c r="AB183" s="5" t="n">
        <v>275</v>
      </c>
    </row>
    <row r="184" spans="1:30">
      <c r="A184" s="4" t="s">
        <v>696</v>
      </c>
      <c r="AB184" s="5" t="n">
        <v>63000</v>
      </c>
    </row>
    <row r="185" spans="1:30">
      <c r="A185" s="4" t="s">
        <v>351</v>
      </c>
      <c r="AB185" s="6" t="n">
        <v>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748</v>
      </c>
    </row>
    <row r="3" spans="1:3">
      <c r="A3" s="4" t="s">
        <v>749</v>
      </c>
      <c r="B3" s="6" t="n">
        <v>63000</v>
      </c>
      <c r="C3" s="4" t="s">
        <v>50</v>
      </c>
    </row>
    <row r="4" spans="1:3">
      <c r="A4" s="4" t="s">
        <v>750</v>
      </c>
    </row>
    <row r="5" spans="1:3">
      <c r="A5" s="4" t="s">
        <v>749</v>
      </c>
      <c r="B5" s="5" t="n">
        <v>110000</v>
      </c>
      <c r="C5" s="4" t="s">
        <v>50</v>
      </c>
    </row>
    <row r="6" spans="1:3">
      <c r="A6" s="4" t="s">
        <v>751</v>
      </c>
    </row>
    <row r="7" spans="1:3">
      <c r="A7" s="4" t="s">
        <v>749</v>
      </c>
      <c r="B7" s="5" t="n">
        <v>110500</v>
      </c>
      <c r="C7" s="4" t="s">
        <v>50</v>
      </c>
    </row>
    <row r="8" spans="1:3">
      <c r="A8" s="4" t="s">
        <v>752</v>
      </c>
    </row>
    <row r="9" spans="1:3">
      <c r="A9" s="4" t="s">
        <v>749</v>
      </c>
      <c r="B9" s="5" t="n">
        <v>50000</v>
      </c>
      <c r="C9" s="4" t="s">
        <v>50</v>
      </c>
    </row>
    <row r="10" spans="1:3">
      <c r="A10" s="4" t="s">
        <v>753</v>
      </c>
    </row>
    <row r="11" spans="1:3">
      <c r="A11" s="4" t="s">
        <v>749</v>
      </c>
      <c r="B11" s="5" t="n">
        <v>63000</v>
      </c>
      <c r="C11" s="4" t="s">
        <v>50</v>
      </c>
    </row>
    <row r="12" spans="1:3">
      <c r="A12" s="4" t="s">
        <v>754</v>
      </c>
    </row>
    <row r="13" spans="1:3">
      <c r="A13" s="4" t="s">
        <v>749</v>
      </c>
      <c r="B13" s="5" t="n">
        <v>112000</v>
      </c>
      <c r="C13" s="4" t="s">
        <v>50</v>
      </c>
    </row>
    <row r="14" spans="1:3">
      <c r="A14" s="4" t="s">
        <v>755</v>
      </c>
    </row>
    <row r="15" spans="1:3">
      <c r="A15" s="4" t="s">
        <v>749</v>
      </c>
      <c r="B15" s="5" t="n">
        <v>52500</v>
      </c>
      <c r="C15" s="4" t="s">
        <v>50</v>
      </c>
    </row>
    <row r="16" spans="1:3">
      <c r="A16" s="4" t="s">
        <v>756</v>
      </c>
    </row>
    <row r="17" spans="1:3">
      <c r="A17" s="4" t="s">
        <v>749</v>
      </c>
      <c r="B17" s="5" t="n">
        <v>98000</v>
      </c>
      <c r="C17" s="4" t="s">
        <v>50</v>
      </c>
    </row>
    <row r="18" spans="1:3">
      <c r="A18" s="4" t="s">
        <v>757</v>
      </c>
    </row>
    <row r="19" spans="1:3">
      <c r="A19" s="4" t="s">
        <v>749</v>
      </c>
      <c r="B19" s="5" t="n">
        <v>53000</v>
      </c>
      <c r="C19" s="4" t="s">
        <v>50</v>
      </c>
    </row>
    <row r="20" spans="1:3">
      <c r="A20" s="4" t="s">
        <v>695</v>
      </c>
    </row>
    <row r="21" spans="1:3">
      <c r="A21" s="4" t="s">
        <v>749</v>
      </c>
      <c r="B21" s="4" t="s">
        <v>50</v>
      </c>
      <c r="C21" s="5" t="n">
        <v>10000</v>
      </c>
    </row>
    <row r="22" spans="1:3">
      <c r="A22" s="4" t="s">
        <v>758</v>
      </c>
    </row>
    <row r="23" spans="1:3">
      <c r="A23" s="4" t="s">
        <v>749</v>
      </c>
      <c r="B23" s="5" t="n">
        <v>712000</v>
      </c>
      <c r="C23" s="5" t="n">
        <v>10000</v>
      </c>
    </row>
    <row r="24" spans="1:3">
      <c r="A24" s="4" t="s">
        <v>570</v>
      </c>
      <c r="B24" s="5" t="n">
        <v>-480223</v>
      </c>
      <c r="C24" s="4" t="s">
        <v>50</v>
      </c>
    </row>
    <row r="25" spans="1:3">
      <c r="A25" s="4" t="s">
        <v>759</v>
      </c>
      <c r="B25" s="6" t="n">
        <v>231767</v>
      </c>
      <c r="C25" s="5" t="n">
        <v>10000</v>
      </c>
    </row>
    <row r="26" spans="1:3">
      <c r="A26" s="4" t="s">
        <v>760</v>
      </c>
    </row>
    <row r="27" spans="1:3">
      <c r="A27" s="4" t="s">
        <v>749</v>
      </c>
      <c r="C27" s="4" t="s">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I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3"/>
    <col customWidth="1" max="22" min="22" width="13"/>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80"/>
    <col customWidth="1" max="32" min="32" width="14"/>
    <col customWidth="1" max="33" min="33" width="14"/>
    <col customWidth="1" max="34" min="34" width="14"/>
    <col customWidth="1" max="35" min="35" width="14"/>
  </cols>
  <sheetData>
    <row r="1" spans="1:35">
      <c r="A1" s="1" t="s">
        <v>761</v>
      </c>
      <c r="B1" s="2" t="s">
        <v>762</v>
      </c>
      <c r="C1" s="2" t="s">
        <v>763</v>
      </c>
      <c r="D1" s="2" t="s">
        <v>764</v>
      </c>
      <c r="E1" s="2" t="s">
        <v>496</v>
      </c>
      <c r="F1" s="2" t="s">
        <v>765</v>
      </c>
      <c r="G1" s="2" t="s">
        <v>766</v>
      </c>
      <c r="H1" s="2" t="s">
        <v>767</v>
      </c>
      <c r="I1" s="2" t="s">
        <v>768</v>
      </c>
      <c r="J1" s="2" t="s">
        <v>589</v>
      </c>
      <c r="K1" s="2" t="s">
        <v>326</v>
      </c>
      <c r="L1" s="2" t="s">
        <v>769</v>
      </c>
      <c r="M1" s="2" t="s">
        <v>770</v>
      </c>
      <c r="N1" s="2" t="s">
        <v>771</v>
      </c>
      <c r="O1" s="2" t="s">
        <v>772</v>
      </c>
      <c r="P1" s="2" t="s">
        <v>773</v>
      </c>
      <c r="Q1" s="2" t="s">
        <v>327</v>
      </c>
      <c r="R1" s="2" t="s">
        <v>774</v>
      </c>
      <c r="S1" s="2" t="s">
        <v>775</v>
      </c>
      <c r="T1" s="2" t="s">
        <v>776</v>
      </c>
      <c r="U1" s="2" t="s">
        <v>777</v>
      </c>
      <c r="V1" s="2" t="s">
        <v>778</v>
      </c>
      <c r="W1" s="2" t="s">
        <v>779</v>
      </c>
      <c r="X1" s="2" t="s">
        <v>780</v>
      </c>
      <c r="Y1" s="2" t="s">
        <v>781</v>
      </c>
      <c r="Z1" s="2" t="s">
        <v>782</v>
      </c>
      <c r="AA1" s="2" t="s">
        <v>328</v>
      </c>
      <c r="AB1" s="2" t="s">
        <v>783</v>
      </c>
      <c r="AC1" s="2" t="s">
        <v>784</v>
      </c>
      <c r="AD1" s="2" t="s">
        <v>785</v>
      </c>
      <c r="AE1" s="2" t="s">
        <v>331</v>
      </c>
      <c r="AF1" s="2" t="s">
        <v>495</v>
      </c>
      <c r="AG1" s="2" t="s">
        <v>2</v>
      </c>
      <c r="AH1" s="2" t="s">
        <v>32</v>
      </c>
      <c r="AI1" s="2" t="s">
        <v>786</v>
      </c>
    </row>
    <row r="2" spans="1:35">
      <c r="A2" s="4" t="s">
        <v>787</v>
      </c>
      <c r="AG2" s="5" t="n">
        <v>10000000</v>
      </c>
      <c r="AH2" s="5" t="n">
        <v>10000000</v>
      </c>
    </row>
    <row r="3" spans="1:35">
      <c r="A3" s="4" t="s">
        <v>788</v>
      </c>
      <c r="AG3" s="6" t="n">
        <v>27000</v>
      </c>
      <c r="AH3" s="6" t="n">
        <v>3394762</v>
      </c>
    </row>
    <row r="4" spans="1:35">
      <c r="A4" s="4" t="s">
        <v>789</v>
      </c>
      <c r="AA4" s="4" t="s">
        <v>336</v>
      </c>
      <c r="AE4" s="4" t="s">
        <v>337</v>
      </c>
    </row>
    <row r="5" spans="1:35">
      <c r="A5" s="4" t="s">
        <v>790</v>
      </c>
      <c r="AG5" s="5" t="n">
        <v>52183761</v>
      </c>
      <c r="AH5" s="5" t="n">
        <v>51229590</v>
      </c>
    </row>
    <row r="6" spans="1:35">
      <c r="A6" s="4" t="s">
        <v>791</v>
      </c>
      <c r="AG6" s="5" t="n">
        <v>52183761</v>
      </c>
      <c r="AH6" s="5" t="n">
        <v>51229590</v>
      </c>
    </row>
    <row r="7" spans="1:35">
      <c r="A7" s="4" t="s">
        <v>792</v>
      </c>
      <c r="Q7" s="5" t="n">
        <v>881057</v>
      </c>
    </row>
    <row r="8" spans="1:35">
      <c r="A8" s="4" t="s">
        <v>793</v>
      </c>
      <c r="K8" s="6" t="n">
        <v>100000</v>
      </c>
      <c r="Q8" s="6" t="n">
        <v>200000</v>
      </c>
      <c r="AG8" s="6" t="n">
        <v>8325</v>
      </c>
      <c r="AH8" s="4" t="s">
        <v>50</v>
      </c>
    </row>
    <row r="9" spans="1:35">
      <c r="A9" s="4" t="s">
        <v>794</v>
      </c>
      <c r="AG9" s="5" t="n">
        <v>49000</v>
      </c>
    </row>
    <row r="10" spans="1:35">
      <c r="A10" s="4" t="s">
        <v>795</v>
      </c>
      <c r="K10" s="6" t="n">
        <v>215000</v>
      </c>
      <c r="AG10" s="6" t="n">
        <v>-3325</v>
      </c>
      <c r="AH10" s="6" t="n">
        <v>12173498</v>
      </c>
    </row>
    <row r="11" spans="1:35">
      <c r="A11" s="4" t="s">
        <v>796</v>
      </c>
    </row>
    <row r="12" spans="1:35">
      <c r="A12" s="4" t="s">
        <v>797</v>
      </c>
      <c r="K12" s="5" t="n">
        <v>615000</v>
      </c>
    </row>
    <row r="13" spans="1:35">
      <c r="A13" s="4" t="s">
        <v>788</v>
      </c>
      <c r="K13" s="6" t="n">
        <v>267705</v>
      </c>
    </row>
    <row r="14" spans="1:35">
      <c r="A14" s="4" t="s">
        <v>798</v>
      </c>
      <c r="K14" s="10" t="n">
        <v>0.4353</v>
      </c>
    </row>
    <row r="15" spans="1:35">
      <c r="A15" s="4" t="s">
        <v>799</v>
      </c>
    </row>
    <row r="16" spans="1:35">
      <c r="A16" s="4" t="s">
        <v>797</v>
      </c>
      <c r="U16" s="5" t="n">
        <v>18182</v>
      </c>
    </row>
    <row r="17" spans="1:35">
      <c r="A17" s="4" t="s">
        <v>788</v>
      </c>
      <c r="U17" s="6" t="n">
        <v>18000</v>
      </c>
    </row>
    <row r="18" spans="1:35">
      <c r="A18" s="4" t="s">
        <v>798</v>
      </c>
      <c r="U18" s="8" t="n">
        <v>0.99</v>
      </c>
    </row>
    <row r="19" spans="1:35">
      <c r="A19" s="4" t="s">
        <v>800</v>
      </c>
    </row>
    <row r="20" spans="1:35">
      <c r="A20" s="4" t="s">
        <v>798</v>
      </c>
      <c r="K20" s="8" t="n">
        <v>0.63</v>
      </c>
    </row>
    <row r="21" spans="1:35">
      <c r="A21" s="4" t="s">
        <v>792</v>
      </c>
      <c r="K21" s="5" t="n">
        <v>500000</v>
      </c>
      <c r="T21" s="5" t="n">
        <v>500000</v>
      </c>
    </row>
    <row r="22" spans="1:35">
      <c r="A22" s="4" t="s">
        <v>793</v>
      </c>
      <c r="K22" s="6" t="n">
        <v>315000</v>
      </c>
      <c r="T22" s="6" t="n">
        <v>725853</v>
      </c>
    </row>
    <row r="23" spans="1:35">
      <c r="A23" s="4" t="s">
        <v>801</v>
      </c>
    </row>
    <row r="24" spans="1:35">
      <c r="A24" s="4" t="s">
        <v>798</v>
      </c>
      <c r="S24" s="8" t="n">
        <v>0.5</v>
      </c>
    </row>
    <row r="25" spans="1:35">
      <c r="A25" s="4" t="s">
        <v>802</v>
      </c>
      <c r="S25" s="5" t="n">
        <v>20100</v>
      </c>
    </row>
    <row r="26" spans="1:35">
      <c r="A26" s="4" t="s">
        <v>794</v>
      </c>
      <c r="S26" s="6" t="n">
        <v>10050</v>
      </c>
    </row>
    <row r="27" spans="1:35">
      <c r="A27" s="4" t="s">
        <v>803</v>
      </c>
    </row>
    <row r="28" spans="1:35">
      <c r="A28" s="4" t="s">
        <v>797</v>
      </c>
      <c r="J28" s="5" t="n">
        <v>15000</v>
      </c>
    </row>
    <row r="29" spans="1:35">
      <c r="A29" s="4" t="s">
        <v>788</v>
      </c>
      <c r="J29" s="6" t="n">
        <v>8325</v>
      </c>
    </row>
    <row r="30" spans="1:35">
      <c r="A30" s="4" t="s">
        <v>798</v>
      </c>
      <c r="J30" s="11" t="n">
        <v>0.555</v>
      </c>
    </row>
    <row r="31" spans="1:35">
      <c r="A31" s="4" t="s">
        <v>804</v>
      </c>
      <c r="H31" s="5" t="n">
        <v>3120</v>
      </c>
    </row>
    <row r="32" spans="1:35">
      <c r="A32" s="4" t="s">
        <v>795</v>
      </c>
      <c r="J32" s="6" t="n">
        <v>3325</v>
      </c>
    </row>
    <row r="33" spans="1:35">
      <c r="A33" s="4" t="s">
        <v>805</v>
      </c>
    </row>
    <row r="34" spans="1:35">
      <c r="A34" s="4" t="s">
        <v>804</v>
      </c>
      <c r="G34" s="5" t="n">
        <v>15600</v>
      </c>
    </row>
    <row r="35" spans="1:35">
      <c r="A35" s="4" t="s">
        <v>792</v>
      </c>
      <c r="I35" s="5" t="n">
        <v>127910</v>
      </c>
    </row>
    <row r="36" spans="1:35">
      <c r="A36" s="4" t="s">
        <v>806</v>
      </c>
      <c r="I36" s="5" t="n">
        <v>100000</v>
      </c>
    </row>
    <row r="37" spans="1:35">
      <c r="A37" s="4" t="s">
        <v>807</v>
      </c>
      <c r="I37" s="4" t="s">
        <v>376</v>
      </c>
    </row>
    <row r="38" spans="1:35">
      <c r="A38" s="4" t="s">
        <v>808</v>
      </c>
      <c r="I38" s="8" t="n">
        <v>0.75</v>
      </c>
    </row>
    <row r="39" spans="1:35">
      <c r="A39" s="4" t="s">
        <v>809</v>
      </c>
    </row>
    <row r="40" spans="1:35">
      <c r="A40" s="4" t="s">
        <v>797</v>
      </c>
      <c r="AF40" s="5" t="n">
        <v>57891</v>
      </c>
    </row>
    <row r="41" spans="1:35">
      <c r="A41" s="4" t="s">
        <v>788</v>
      </c>
      <c r="AF41" s="6" t="n">
        <v>20000</v>
      </c>
    </row>
    <row r="42" spans="1:35">
      <c r="A42" s="4" t="s">
        <v>806</v>
      </c>
      <c r="F42" s="5" t="n">
        <v>400000</v>
      </c>
    </row>
    <row r="43" spans="1:35">
      <c r="A43" s="4" t="s">
        <v>807</v>
      </c>
      <c r="F43" s="4" t="s">
        <v>376</v>
      </c>
    </row>
    <row r="44" spans="1:35">
      <c r="A44" s="4" t="s">
        <v>810</v>
      </c>
    </row>
    <row r="45" spans="1:35">
      <c r="A45" s="4" t="s">
        <v>792</v>
      </c>
      <c r="E45" s="5" t="n">
        <v>600000</v>
      </c>
    </row>
    <row r="46" spans="1:35">
      <c r="A46" s="4" t="s">
        <v>793</v>
      </c>
      <c r="E46" s="6" t="n">
        <v>150000</v>
      </c>
    </row>
    <row r="47" spans="1:35">
      <c r="A47" s="4" t="s">
        <v>811</v>
      </c>
      <c r="E47" s="8" t="n">
        <v>0.25</v>
      </c>
    </row>
    <row r="48" spans="1:35">
      <c r="A48" s="4" t="s">
        <v>812</v>
      </c>
    </row>
    <row r="49" spans="1:35">
      <c r="A49" s="4" t="s">
        <v>797</v>
      </c>
      <c r="D49" s="5" t="n">
        <v>20000</v>
      </c>
    </row>
    <row r="50" spans="1:35">
      <c r="A50" s="4" t="s">
        <v>788</v>
      </c>
      <c r="D50" s="6" t="n">
        <v>7000</v>
      </c>
    </row>
    <row r="51" spans="1:35">
      <c r="A51" s="4" t="s">
        <v>798</v>
      </c>
      <c r="D51" s="8" t="n">
        <v>0.35</v>
      </c>
    </row>
    <row r="52" spans="1:35">
      <c r="A52" s="4" t="s">
        <v>813</v>
      </c>
    </row>
    <row r="53" spans="1:35">
      <c r="A53" s="4" t="s">
        <v>798</v>
      </c>
      <c r="B53" s="11" t="n">
        <v>0.175</v>
      </c>
      <c r="C53" s="11" t="n">
        <v>0.175</v>
      </c>
    </row>
    <row r="54" spans="1:35">
      <c r="A54" s="4" t="s">
        <v>802</v>
      </c>
      <c r="B54" s="5" t="n">
        <v>80000</v>
      </c>
      <c r="C54" s="5" t="n">
        <v>200000</v>
      </c>
    </row>
    <row r="55" spans="1:35">
      <c r="A55" s="4" t="s">
        <v>794</v>
      </c>
      <c r="B55" s="6" t="n">
        <v>14000</v>
      </c>
      <c r="C55" s="6" t="n">
        <v>35000</v>
      </c>
    </row>
    <row r="56" spans="1:35">
      <c r="A56" s="4" t="s">
        <v>814</v>
      </c>
    </row>
    <row r="57" spans="1:35">
      <c r="A57" s="4" t="s">
        <v>804</v>
      </c>
      <c r="V57" s="5" t="n">
        <v>15152</v>
      </c>
      <c r="W57" s="5" t="n">
        <v>15152</v>
      </c>
      <c r="X57" s="5" t="n">
        <v>15152</v>
      </c>
      <c r="Y57" s="5" t="n">
        <v>15152</v>
      </c>
      <c r="Z57" s="5" t="n">
        <v>15152</v>
      </c>
    </row>
    <row r="58" spans="1:35">
      <c r="A58" s="4" t="s">
        <v>815</v>
      </c>
    </row>
    <row r="59" spans="1:35">
      <c r="A59" s="4" t="s">
        <v>804</v>
      </c>
      <c r="M59" s="5" t="n">
        <v>177540</v>
      </c>
    </row>
    <row r="60" spans="1:35">
      <c r="A60" s="4" t="s">
        <v>816</v>
      </c>
      <c r="M60" s="5" t="n">
        <v>177540</v>
      </c>
    </row>
    <row r="61" spans="1:35">
      <c r="A61" s="4" t="s">
        <v>817</v>
      </c>
    </row>
    <row r="62" spans="1:35">
      <c r="A62" s="4" t="s">
        <v>804</v>
      </c>
      <c r="AD62" s="5" t="n">
        <v>90912</v>
      </c>
    </row>
    <row r="63" spans="1:35">
      <c r="A63" s="4" t="s">
        <v>818</v>
      </c>
    </row>
    <row r="64" spans="1:35">
      <c r="A64" s="4" t="s">
        <v>802</v>
      </c>
      <c r="R64" s="5" t="n">
        <v>9090</v>
      </c>
    </row>
    <row r="65" spans="1:35">
      <c r="A65" s="4" t="s">
        <v>794</v>
      </c>
      <c r="R65" s="6" t="n">
        <v>7272</v>
      </c>
    </row>
    <row r="66" spans="1:35">
      <c r="A66" s="4" t="s">
        <v>819</v>
      </c>
    </row>
    <row r="67" spans="1:35">
      <c r="A67" s="4" t="s">
        <v>798</v>
      </c>
      <c r="L67" s="8" t="n">
        <v>0.55</v>
      </c>
      <c r="N67" s="8" t="n">
        <v>0.57</v>
      </c>
      <c r="P67" s="8" t="n">
        <v>0.8</v>
      </c>
    </row>
    <row r="68" spans="1:35">
      <c r="A68" s="4" t="s">
        <v>802</v>
      </c>
      <c r="L68" s="5" t="n">
        <v>150000</v>
      </c>
      <c r="N68" s="5" t="n">
        <v>150000</v>
      </c>
      <c r="P68" s="5" t="n">
        <v>150000</v>
      </c>
    </row>
    <row r="69" spans="1:35">
      <c r="A69" s="4" t="s">
        <v>794</v>
      </c>
      <c r="L69" s="6" t="n">
        <v>82500</v>
      </c>
      <c r="N69" s="6" t="n">
        <v>85500</v>
      </c>
      <c r="P69" s="6" t="n">
        <v>120000</v>
      </c>
    </row>
    <row r="70" spans="1:35">
      <c r="A70" s="4" t="s">
        <v>820</v>
      </c>
      <c r="P70" s="6" t="n">
        <v>40000</v>
      </c>
    </row>
    <row r="71" spans="1:35">
      <c r="A71" s="4" t="s">
        <v>821</v>
      </c>
    </row>
    <row r="72" spans="1:35">
      <c r="A72" s="4" t="s">
        <v>806</v>
      </c>
      <c r="R72" s="5" t="n">
        <v>180000</v>
      </c>
    </row>
    <row r="73" spans="1:35">
      <c r="A73" s="4" t="s">
        <v>807</v>
      </c>
      <c r="R73" s="4" t="s">
        <v>370</v>
      </c>
      <c r="AG73" s="4" t="s">
        <v>370</v>
      </c>
    </row>
    <row r="74" spans="1:35">
      <c r="A74" s="4" t="s">
        <v>822</v>
      </c>
      <c r="R74" s="5" t="n">
        <v>30000</v>
      </c>
    </row>
    <row r="75" spans="1:35">
      <c r="A75" s="4" t="s">
        <v>808</v>
      </c>
      <c r="R75" s="8" t="n">
        <v>0.5</v>
      </c>
      <c r="AG75" s="8" t="n">
        <v>4.95</v>
      </c>
      <c r="AI75" s="8" t="n">
        <v>4.95</v>
      </c>
    </row>
    <row r="76" spans="1:35">
      <c r="A76" s="4" t="s">
        <v>823</v>
      </c>
      <c r="AG76" s="5" t="n">
        <v>34048</v>
      </c>
      <c r="AI76" s="5" t="n">
        <v>20411</v>
      </c>
    </row>
    <row r="77" spans="1:35">
      <c r="A77" s="4" t="s">
        <v>824</v>
      </c>
    </row>
    <row r="78" spans="1:35">
      <c r="A78" s="4" t="s">
        <v>822</v>
      </c>
      <c r="R78" s="5" t="n">
        <v>30000</v>
      </c>
    </row>
    <row r="79" spans="1:35">
      <c r="A79" s="4" t="s">
        <v>808</v>
      </c>
      <c r="R79" s="6" t="n">
        <v>1</v>
      </c>
    </row>
    <row r="80" spans="1:35">
      <c r="A80" s="4" t="s">
        <v>825</v>
      </c>
    </row>
    <row r="81" spans="1:35">
      <c r="A81" s="4" t="s">
        <v>822</v>
      </c>
      <c r="F81" s="5" t="n">
        <v>100000</v>
      </c>
    </row>
    <row r="82" spans="1:35">
      <c r="A82" s="4" t="s">
        <v>808</v>
      </c>
      <c r="F82" s="8" t="n">
        <v>0.55</v>
      </c>
    </row>
    <row r="83" spans="1:35">
      <c r="A83" s="4" t="s">
        <v>826</v>
      </c>
    </row>
    <row r="84" spans="1:35">
      <c r="A84" s="4" t="s">
        <v>822</v>
      </c>
      <c r="R84" s="5" t="n">
        <v>30000</v>
      </c>
    </row>
    <row r="85" spans="1:35">
      <c r="A85" s="4" t="s">
        <v>808</v>
      </c>
      <c r="R85" s="8" t="n">
        <v>1.5</v>
      </c>
    </row>
    <row r="86" spans="1:35">
      <c r="A86" s="4" t="s">
        <v>827</v>
      </c>
    </row>
    <row r="87" spans="1:35">
      <c r="A87" s="4" t="s">
        <v>822</v>
      </c>
      <c r="F87" s="5" t="n">
        <v>100000</v>
      </c>
    </row>
    <row r="88" spans="1:35">
      <c r="A88" s="4" t="s">
        <v>808</v>
      </c>
      <c r="F88" s="8" t="n">
        <v>0.65</v>
      </c>
    </row>
    <row r="89" spans="1:35">
      <c r="A89" s="4" t="s">
        <v>828</v>
      </c>
    </row>
    <row r="90" spans="1:35">
      <c r="A90" s="4" t="s">
        <v>822</v>
      </c>
      <c r="R90" s="5" t="n">
        <v>90000</v>
      </c>
    </row>
    <row r="91" spans="1:35">
      <c r="A91" s="4" t="s">
        <v>808</v>
      </c>
      <c r="R91" s="6" t="n">
        <v>2</v>
      </c>
    </row>
    <row r="92" spans="1:35">
      <c r="A92" s="4" t="s">
        <v>829</v>
      </c>
    </row>
    <row r="93" spans="1:35">
      <c r="A93" s="4" t="s">
        <v>822</v>
      </c>
      <c r="F93" s="5" t="n">
        <v>200000</v>
      </c>
    </row>
    <row r="94" spans="1:35">
      <c r="A94" s="4" t="s">
        <v>808</v>
      </c>
      <c r="F94" s="8" t="n">
        <v>0.75</v>
      </c>
    </row>
    <row r="95" spans="1:35">
      <c r="A95" s="4" t="s">
        <v>830</v>
      </c>
    </row>
    <row r="96" spans="1:35">
      <c r="A96" s="4" t="s">
        <v>787</v>
      </c>
      <c r="O96" s="5" t="n">
        <v>51</v>
      </c>
    </row>
    <row r="97" spans="1:35">
      <c r="A97" s="4" t="s">
        <v>831</v>
      </c>
      <c r="O97" s="4" t="s">
        <v>832</v>
      </c>
    </row>
    <row r="98" spans="1:35">
      <c r="A98" s="4" t="s">
        <v>833</v>
      </c>
    </row>
    <row r="99" spans="1:35">
      <c r="A99" s="4" t="s">
        <v>797</v>
      </c>
      <c r="K99" s="5" t="n">
        <v>51</v>
      </c>
    </row>
    <row r="100" spans="1:35">
      <c r="A100" s="4" t="s">
        <v>788</v>
      </c>
      <c r="K100" s="6" t="n">
        <v>2778053</v>
      </c>
    </row>
    <row r="101" spans="1:35">
      <c r="A101" s="4" t="s">
        <v>107</v>
      </c>
    </row>
    <row r="102" spans="1:35">
      <c r="A102" s="4" t="s">
        <v>789</v>
      </c>
      <c r="AA102" s="4" t="s">
        <v>834</v>
      </c>
    </row>
    <row r="103" spans="1:35">
      <c r="A103" s="4" t="s">
        <v>835</v>
      </c>
    </row>
    <row r="104" spans="1:35">
      <c r="A104" s="4" t="s">
        <v>797</v>
      </c>
      <c r="AC104" s="5" t="n">
        <v>18182</v>
      </c>
    </row>
    <row r="105" spans="1:35">
      <c r="A105" s="4" t="s">
        <v>788</v>
      </c>
      <c r="AC105" s="6" t="n">
        <v>20000</v>
      </c>
    </row>
    <row r="106" spans="1:35">
      <c r="A106" s="4" t="s">
        <v>798</v>
      </c>
      <c r="AC106" s="8" t="n">
        <v>0.2</v>
      </c>
    </row>
    <row r="107" spans="1:35">
      <c r="A107" s="4" t="s">
        <v>836</v>
      </c>
    </row>
    <row r="108" spans="1:35">
      <c r="A108" s="4" t="s">
        <v>797</v>
      </c>
      <c r="AB108" s="5" t="n">
        <v>18182</v>
      </c>
    </row>
    <row r="109" spans="1:35">
      <c r="A109" s="4" t="s">
        <v>788</v>
      </c>
      <c r="AB109" s="6" t="n">
        <v>20000</v>
      </c>
    </row>
    <row r="110" spans="1:35">
      <c r="A110" s="4" t="s">
        <v>798</v>
      </c>
      <c r="AB110" s="8" t="n">
        <v>0.2</v>
      </c>
    </row>
    <row r="111" spans="1:35">
      <c r="A111" s="4" t="s">
        <v>837</v>
      </c>
    </row>
    <row r="112" spans="1:35">
      <c r="A112" s="4" t="s">
        <v>797</v>
      </c>
      <c r="AA112" s="5" t="n">
        <v>1077308</v>
      </c>
    </row>
    <row r="113" spans="1:35">
      <c r="A113" s="4" t="s">
        <v>838</v>
      </c>
    </row>
    <row r="114" spans="1:35">
      <c r="A114" s="4" t="s">
        <v>797</v>
      </c>
      <c r="AA114" s="5" t="n">
        <v>944461</v>
      </c>
    </row>
    <row r="115" spans="1:35">
      <c r="A115" s="4" t="s">
        <v>839</v>
      </c>
    </row>
    <row r="116" spans="1:35">
      <c r="A116" s="4" t="s">
        <v>790</v>
      </c>
      <c r="AA116" s="5" t="n">
        <v>266669950</v>
      </c>
    </row>
    <row r="117" spans="1:35">
      <c r="A117" s="4" t="s">
        <v>791</v>
      </c>
      <c r="AA117" s="5" t="n">
        <v>266669950</v>
      </c>
    </row>
    <row r="118" spans="1:35">
      <c r="A118" s="4" t="s">
        <v>840</v>
      </c>
    </row>
    <row r="119" spans="1:35">
      <c r="A119" s="4" t="s">
        <v>791</v>
      </c>
      <c r="AA119" s="5" t="n">
        <v>48485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4" t="s">
        <v>842</v>
      </c>
      <c r="B3" s="5" t="n">
        <v>277685</v>
      </c>
      <c r="C3" s="5" t="n">
        <v>118096</v>
      </c>
    </row>
    <row r="4" spans="1:3">
      <c r="A4" s="4" t="s">
        <v>843</v>
      </c>
      <c r="B4" s="5" t="n">
        <v>500000</v>
      </c>
      <c r="C4" s="5" t="n">
        <v>180000</v>
      </c>
    </row>
    <row r="5" spans="1:3">
      <c r="A5" s="4" t="s">
        <v>844</v>
      </c>
      <c r="B5" s="4" t="s">
        <v>50</v>
      </c>
      <c r="C5" s="4" t="s">
        <v>50</v>
      </c>
    </row>
    <row r="6" spans="1:3">
      <c r="A6" s="4" t="s">
        <v>845</v>
      </c>
      <c r="B6" s="5" t="n">
        <v>-34048</v>
      </c>
      <c r="C6" s="5" t="n">
        <v>-20411</v>
      </c>
    </row>
    <row r="7" spans="1:3">
      <c r="A7" s="4" t="s">
        <v>846</v>
      </c>
      <c r="B7" s="5" t="n">
        <v>743637</v>
      </c>
      <c r="C7" s="5" t="n">
        <v>277685</v>
      </c>
    </row>
    <row r="8" spans="1:3">
      <c r="A8" s="4" t="s">
        <v>847</v>
      </c>
      <c r="B8" s="8" t="n">
        <v>3.08</v>
      </c>
      <c r="C8" s="8" t="n">
        <v>1.04</v>
      </c>
    </row>
    <row r="9" spans="1:3">
      <c r="A9" s="4" t="s">
        <v>848</v>
      </c>
      <c r="B9" s="9" t="n">
        <v>0.6899999999999999</v>
      </c>
      <c r="C9" s="9" t="n">
        <v>1.5</v>
      </c>
    </row>
    <row r="10" spans="1:3">
      <c r="A10" s="4" t="s">
        <v>849</v>
      </c>
      <c r="B10" s="4" t="s">
        <v>50</v>
      </c>
      <c r="C10" s="4" t="s">
        <v>50</v>
      </c>
    </row>
    <row r="11" spans="1:3">
      <c r="A11" s="4" t="s">
        <v>850</v>
      </c>
      <c r="B11" s="9" t="n">
        <v>4.95</v>
      </c>
      <c r="C11" s="4" t="s">
        <v>50</v>
      </c>
    </row>
    <row r="12" spans="1:3">
      <c r="A12" s="4" t="s">
        <v>851</v>
      </c>
      <c r="B12" s="8" t="n">
        <v>1.28</v>
      </c>
      <c r="C12" s="8" t="n">
        <v>3.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1</v>
      </c>
    </row>
    <row r="2" spans="1:2">
      <c r="B2" s="2" t="s">
        <v>853</v>
      </c>
    </row>
    <row r="3" spans="1:2">
      <c r="A3" s="4" t="s">
        <v>854</v>
      </c>
      <c r="B3" s="8" t="n">
        <v>0.5</v>
      </c>
    </row>
    <row r="4" spans="1:2">
      <c r="A4" s="4" t="s">
        <v>855</v>
      </c>
      <c r="B4" s="8" t="n">
        <v>6.88</v>
      </c>
    </row>
    <row r="5" spans="1:2">
      <c r="A5" s="4" t="s">
        <v>856</v>
      </c>
      <c r="B5" s="5" t="n">
        <v>743637</v>
      </c>
    </row>
    <row r="6" spans="1:2">
      <c r="A6" s="4" t="s">
        <v>857</v>
      </c>
      <c r="B6" s="4" t="s">
        <v>858</v>
      </c>
    </row>
    <row r="7" spans="1:2">
      <c r="A7" s="4" t="s">
        <v>859</v>
      </c>
      <c r="B7" s="8" t="n">
        <v>2.48</v>
      </c>
    </row>
    <row r="8" spans="1:2">
      <c r="A8" s="4" t="s">
        <v>860</v>
      </c>
      <c r="B8" s="5" t="n">
        <v>743637</v>
      </c>
    </row>
    <row r="9" spans="1:2">
      <c r="A9" s="4" t="s">
        <v>861</v>
      </c>
      <c r="B9" s="8" t="n">
        <v>2.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3" t="s">
        <v>220</v>
      </c>
    </row>
    <row r="4" spans="1:3">
      <c r="A4" s="4" t="s">
        <v>139</v>
      </c>
      <c r="B4" s="6" t="n">
        <v>-3384527</v>
      </c>
      <c r="C4" s="6" t="n">
        <v>17354795</v>
      </c>
    </row>
    <row r="5" spans="1:3">
      <c r="A5" s="4" t="s">
        <v>62</v>
      </c>
      <c r="B5" s="5" t="n">
        <v>369</v>
      </c>
      <c r="C5" s="5" t="n">
        <v>-638</v>
      </c>
    </row>
    <row r="6" spans="1:3">
      <c r="A6" s="4" t="s">
        <v>863</v>
      </c>
      <c r="B6" s="6" t="n">
        <v>-3384158</v>
      </c>
      <c r="C6" s="6" t="n">
        <v>17354157</v>
      </c>
    </row>
    <row r="7" spans="1:3">
      <c r="A7" s="4" t="s">
        <v>864</v>
      </c>
      <c r="B7" s="5" t="n">
        <v>51635405</v>
      </c>
      <c r="C7" s="5" t="n">
        <v>49103382</v>
      </c>
    </row>
    <row r="8" spans="1:3">
      <c r="A8" s="4" t="s">
        <v>865</v>
      </c>
      <c r="B8" s="4" t="s">
        <v>50</v>
      </c>
      <c r="C8" s="4" t="s">
        <v>50</v>
      </c>
    </row>
    <row r="9" spans="1:3">
      <c r="A9" s="4" t="s">
        <v>866</v>
      </c>
      <c r="B9" s="5" t="n">
        <v>51635405</v>
      </c>
      <c r="C9" s="5" t="n">
        <v>49103382</v>
      </c>
    </row>
    <row r="10" spans="1:3">
      <c r="A10" s="4" t="s">
        <v>867</v>
      </c>
      <c r="B10" s="8" t="n">
        <v>-0.07000000000000001</v>
      </c>
      <c r="C10" s="8" t="n">
        <v>0.35</v>
      </c>
    </row>
    <row r="11" spans="1:3">
      <c r="A11" s="4" t="s">
        <v>868</v>
      </c>
      <c r="B11" s="8" t="n">
        <v>-0.07000000000000001</v>
      </c>
      <c r="C11" s="8" t="n">
        <v>0.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69</v>
      </c>
      <c r="B1" s="2" t="s">
        <v>1</v>
      </c>
    </row>
    <row r="2" spans="1:3">
      <c r="B2" s="2" t="s">
        <v>2</v>
      </c>
      <c r="C2" s="2" t="s">
        <v>32</v>
      </c>
    </row>
    <row r="3" spans="1:3">
      <c r="A3" s="3" t="s">
        <v>223</v>
      </c>
    </row>
    <row r="4" spans="1:3">
      <c r="A4" s="4" t="s">
        <v>870</v>
      </c>
      <c r="B4" s="6" t="n">
        <v>5901000</v>
      </c>
      <c r="C4" s="6" t="n">
        <v>9236000</v>
      </c>
    </row>
    <row r="5" spans="1:3">
      <c r="A5" s="4" t="s">
        <v>871</v>
      </c>
      <c r="B5" s="5" t="n">
        <v>1710000</v>
      </c>
    </row>
    <row r="6" spans="1:3">
      <c r="A6" s="4" t="s">
        <v>872</v>
      </c>
      <c r="B6" s="5" t="n">
        <v>17000</v>
      </c>
    </row>
    <row r="7" spans="1:3">
      <c r="A7" s="4" t="s">
        <v>873</v>
      </c>
      <c r="B7" s="6" t="n">
        <v>1400000</v>
      </c>
    </row>
    <row r="8" spans="1:3">
      <c r="A8" s="4" t="s">
        <v>874</v>
      </c>
      <c r="B8" s="5" t="n">
        <v>20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3" t="s">
        <v>223</v>
      </c>
    </row>
    <row r="4" spans="1:3">
      <c r="A4" s="4" t="s">
        <v>876</v>
      </c>
      <c r="B4" s="6" t="n">
        <v>-1150739</v>
      </c>
      <c r="C4" s="6" t="n">
        <v>5900630</v>
      </c>
    </row>
    <row r="5" spans="1:3">
      <c r="A5" s="4" t="s">
        <v>877</v>
      </c>
      <c r="B5" s="5" t="n">
        <v>2166</v>
      </c>
      <c r="C5" s="5" t="n">
        <v>3984</v>
      </c>
    </row>
    <row r="6" spans="1:3">
      <c r="A6" s="4" t="s">
        <v>878</v>
      </c>
      <c r="B6" s="5" t="n">
        <v>1148573</v>
      </c>
      <c r="C6" s="5" t="n">
        <v>-5904614</v>
      </c>
    </row>
    <row r="7" spans="1:3">
      <c r="A7" s="4" t="s">
        <v>879</v>
      </c>
      <c r="B7" s="4" t="s">
        <v>50</v>
      </c>
      <c r="C7" s="4" t="s">
        <v>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32</v>
      </c>
      <c r="C2" s="2" t="s">
        <v>510</v>
      </c>
    </row>
    <row r="3" spans="1:3">
      <c r="A3" s="3" t="s">
        <v>223</v>
      </c>
    </row>
    <row r="4" spans="1:3">
      <c r="A4" s="4" t="s">
        <v>881</v>
      </c>
      <c r="B4" s="4" t="s">
        <v>882</v>
      </c>
      <c r="C4" s="4" t="s">
        <v>8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2</v>
      </c>
    </row>
    <row r="2" spans="1:3">
      <c r="A2" s="3" t="s">
        <v>223</v>
      </c>
    </row>
    <row r="3" spans="1:3">
      <c r="A3" s="4" t="s">
        <v>884</v>
      </c>
      <c r="B3" s="6" t="n">
        <v>4562365</v>
      </c>
      <c r="C3" s="6" t="n">
        <v>8660075</v>
      </c>
    </row>
    <row r="4" spans="1:3">
      <c r="A4" s="4" t="s">
        <v>885</v>
      </c>
      <c r="B4" s="5" t="n">
        <v>1393346</v>
      </c>
      <c r="C4" s="5" t="n">
        <v>1393346</v>
      </c>
    </row>
    <row r="5" spans="1:3">
      <c r="A5" s="4" t="s">
        <v>886</v>
      </c>
      <c r="B5" s="4" t="s">
        <v>50</v>
      </c>
      <c r="C5" s="4" t="s">
        <v>50</v>
      </c>
    </row>
    <row r="6" spans="1:3">
      <c r="A6" s="4" t="s">
        <v>887</v>
      </c>
      <c r="B6" s="5" t="n">
        <v>-245244</v>
      </c>
      <c r="C6" s="5" t="n">
        <v>-1183375</v>
      </c>
    </row>
    <row r="7" spans="1:3">
      <c r="A7" s="4" t="s">
        <v>888</v>
      </c>
      <c r="B7" s="5" t="n">
        <v>-143387</v>
      </c>
      <c r="C7" s="5" t="n">
        <v>-4451538</v>
      </c>
    </row>
    <row r="8" spans="1:3">
      <c r="A8" s="4" t="s">
        <v>889</v>
      </c>
      <c r="B8" s="4" t="s">
        <v>50</v>
      </c>
      <c r="C8" s="4" t="s">
        <v>50</v>
      </c>
    </row>
    <row r="9" spans="1:3">
      <c r="A9" s="4" t="s">
        <v>890</v>
      </c>
      <c r="B9" s="5" t="n">
        <v>-5567080</v>
      </c>
      <c r="C9" s="5" t="n">
        <v>-4418508</v>
      </c>
    </row>
    <row r="10" spans="1:3">
      <c r="A10" s="4" t="s">
        <v>891</v>
      </c>
      <c r="B10" s="4" t="s">
        <v>50</v>
      </c>
      <c r="C10" s="4" t="s">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892</v>
      </c>
      <c r="B1" s="2" t="s">
        <v>893</v>
      </c>
      <c r="D1" s="2" t="s">
        <v>1</v>
      </c>
    </row>
    <row r="2" spans="1:4">
      <c r="B2" s="2" t="s">
        <v>894</v>
      </c>
      <c r="C2" s="2" t="s">
        <v>895</v>
      </c>
      <c r="D2" s="2" t="s">
        <v>2</v>
      </c>
    </row>
    <row r="3" spans="1:4">
      <c r="A3" s="4" t="s">
        <v>568</v>
      </c>
    </row>
    <row r="4" spans="1:4">
      <c r="A4" s="4" t="s">
        <v>896</v>
      </c>
      <c r="D4" s="6" t="n">
        <v>870700</v>
      </c>
    </row>
    <row r="5" spans="1:4">
      <c r="A5" s="4" t="s">
        <v>897</v>
      </c>
      <c r="D5" s="5" t="n">
        <v>1377881</v>
      </c>
    </row>
    <row r="6" spans="1:4">
      <c r="A6" s="4" t="s">
        <v>898</v>
      </c>
    </row>
    <row r="7" spans="1:4">
      <c r="A7" s="4" t="s">
        <v>899</v>
      </c>
      <c r="D7" s="6" t="n">
        <v>885000</v>
      </c>
    </row>
    <row r="8" spans="1:4">
      <c r="A8" s="4" t="s">
        <v>900</v>
      </c>
    </row>
    <row r="9" spans="1:4">
      <c r="A9" s="4" t="s">
        <v>901</v>
      </c>
      <c r="D9" s="5" t="n">
        <v>20000</v>
      </c>
    </row>
    <row r="10" spans="1:4">
      <c r="A10" s="4" t="s">
        <v>902</v>
      </c>
    </row>
    <row r="11" spans="1:4">
      <c r="A11" s="4" t="s">
        <v>903</v>
      </c>
      <c r="B11" s="6" t="n">
        <v>25000</v>
      </c>
      <c r="C11" s="6" t="n">
        <v>18000</v>
      </c>
    </row>
    <row r="12" spans="1:4">
      <c r="A12" s="4" t="s">
        <v>904</v>
      </c>
      <c r="C12" s="4" t="s">
        <v>9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06</v>
      </c>
      <c r="B1" s="2" t="s">
        <v>577</v>
      </c>
      <c r="C1" s="2" t="s">
        <v>907</v>
      </c>
    </row>
    <row r="2" spans="1:3">
      <c r="A2" s="4" t="s">
        <v>908</v>
      </c>
      <c r="C2" s="6" t="n">
        <v>782931</v>
      </c>
    </row>
    <row r="3" spans="1:3">
      <c r="A3" s="4" t="s">
        <v>909</v>
      </c>
    </row>
    <row r="4" spans="1:3">
      <c r="A4" s="4" t="s">
        <v>908</v>
      </c>
      <c r="B4" s="6" t="n">
        <v>232000</v>
      </c>
    </row>
    <row r="5" spans="1:3">
      <c r="A5" s="4" t="s">
        <v>910</v>
      </c>
      <c r="B5" s="6" t="n">
        <v>1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7"/>
    <col customWidth="1" max="6" min="6" width="31"/>
    <col customWidth="1" max="7" min="7" width="31"/>
  </cols>
  <sheetData>
    <row r="1" spans="1:7">
      <c r="A1" s="1" t="s">
        <v>911</v>
      </c>
      <c r="B1" s="2" t="s">
        <v>912</v>
      </c>
      <c r="C1" s="2" t="s">
        <v>913</v>
      </c>
      <c r="D1" s="2" t="s">
        <v>914</v>
      </c>
      <c r="E1" s="2" t="s">
        <v>680</v>
      </c>
      <c r="F1" s="2" t="s">
        <v>689</v>
      </c>
      <c r="G1" s="2" t="s">
        <v>690</v>
      </c>
    </row>
    <row r="2" spans="1:7">
      <c r="A2" s="4" t="s">
        <v>691</v>
      </c>
      <c r="G2" s="6" t="n">
        <v>251980</v>
      </c>
    </row>
    <row r="3" spans="1:7">
      <c r="A3" s="4" t="s">
        <v>915</v>
      </c>
      <c r="F3" s="6" t="n">
        <v>49000</v>
      </c>
    </row>
    <row r="4" spans="1:7">
      <c r="A4" s="4" t="s">
        <v>693</v>
      </c>
      <c r="F4" s="7" t="n">
        <v>1e-05</v>
      </c>
      <c r="G4" s="7" t="n">
        <v>1e-05</v>
      </c>
    </row>
    <row r="5" spans="1:7">
      <c r="A5" s="4" t="s">
        <v>916</v>
      </c>
    </row>
    <row r="6" spans="1:7">
      <c r="A6" s="4" t="s">
        <v>691</v>
      </c>
      <c r="E6" s="6" t="n">
        <v>68000</v>
      </c>
    </row>
    <row r="7" spans="1:7">
      <c r="A7" s="4" t="s">
        <v>519</v>
      </c>
      <c r="E7" s="4" t="s">
        <v>739</v>
      </c>
    </row>
    <row r="8" spans="1:7">
      <c r="A8" s="4" t="s">
        <v>521</v>
      </c>
      <c r="E8" s="4" t="s">
        <v>712</v>
      </c>
    </row>
    <row r="9" spans="1:7">
      <c r="A9" s="4" t="s">
        <v>522</v>
      </c>
      <c r="E9" s="6" t="n">
        <v>65000</v>
      </c>
    </row>
    <row r="10" spans="1:7">
      <c r="A10" s="4" t="s">
        <v>707</v>
      </c>
      <c r="E10" s="6" t="n">
        <v>3000</v>
      </c>
      <c r="F10" s="6" t="n">
        <v>3000</v>
      </c>
    </row>
    <row r="11" spans="1:7">
      <c r="A11" s="4" t="s">
        <v>709</v>
      </c>
      <c r="E11" s="5" t="n">
        <v>3</v>
      </c>
    </row>
    <row r="12" spans="1:7">
      <c r="A12" s="4" t="s">
        <v>693</v>
      </c>
      <c r="E12" s="10" t="n">
        <v>0.0001</v>
      </c>
    </row>
    <row r="13" spans="1:7">
      <c r="A13" s="4" t="s">
        <v>917</v>
      </c>
    </row>
    <row r="14" spans="1:7">
      <c r="A14" s="4" t="s">
        <v>736</v>
      </c>
      <c r="C14" s="5" t="n">
        <v>250000</v>
      </c>
    </row>
    <row r="15" spans="1:7">
      <c r="A15" s="4" t="s">
        <v>915</v>
      </c>
      <c r="C15" s="6" t="n">
        <v>27500</v>
      </c>
    </row>
    <row r="16" spans="1:7">
      <c r="A16" s="4" t="s">
        <v>918</v>
      </c>
      <c r="C16" s="8" t="n">
        <v>0.11</v>
      </c>
    </row>
    <row r="17" spans="1:7">
      <c r="A17" s="4" t="s">
        <v>919</v>
      </c>
    </row>
    <row r="18" spans="1:7">
      <c r="A18" s="4" t="s">
        <v>691</v>
      </c>
      <c r="D18" s="6" t="n">
        <v>60000</v>
      </c>
    </row>
    <row r="19" spans="1:7">
      <c r="A19" s="4" t="s">
        <v>519</v>
      </c>
      <c r="D19" s="4" t="s">
        <v>920</v>
      </c>
    </row>
    <row r="20" spans="1:7">
      <c r="A20" s="4" t="s">
        <v>521</v>
      </c>
      <c r="D20" s="4" t="s">
        <v>712</v>
      </c>
    </row>
    <row r="21" spans="1:7">
      <c r="A21" s="4" t="s">
        <v>522</v>
      </c>
      <c r="D21" s="6" t="n">
        <v>58000</v>
      </c>
    </row>
    <row r="22" spans="1:7">
      <c r="A22" s="4" t="s">
        <v>707</v>
      </c>
      <c r="D22" s="6" t="n">
        <v>2000</v>
      </c>
    </row>
    <row r="23" spans="1:7">
      <c r="A23" s="4" t="s">
        <v>708</v>
      </c>
      <c r="D23" s="9" t="n">
        <v>0.4</v>
      </c>
    </row>
    <row r="24" spans="1:7">
      <c r="A24" s="4" t="s">
        <v>709</v>
      </c>
      <c r="D24" s="5" t="n">
        <v>20</v>
      </c>
    </row>
    <row r="25" spans="1:7">
      <c r="A25" s="4" t="s">
        <v>921</v>
      </c>
    </row>
    <row r="26" spans="1:7">
      <c r="A26" s="4" t="s">
        <v>691</v>
      </c>
      <c r="C26" s="6" t="n">
        <v>100000</v>
      </c>
    </row>
    <row r="27" spans="1:7">
      <c r="A27" s="4" t="s">
        <v>922</v>
      </c>
    </row>
    <row r="28" spans="1:7">
      <c r="A28" s="4" t="s">
        <v>691</v>
      </c>
      <c r="B28" s="6" t="n">
        <v>80000</v>
      </c>
    </row>
    <row r="29" spans="1:7">
      <c r="A29" s="4" t="s">
        <v>519</v>
      </c>
      <c r="B29" s="4" t="s">
        <v>923</v>
      </c>
    </row>
    <row r="30" spans="1:7">
      <c r="A30" s="4" t="s">
        <v>521</v>
      </c>
      <c r="B30" s="4" t="s">
        <v>549</v>
      </c>
    </row>
    <row r="31" spans="1:7">
      <c r="A31" s="4" t="s">
        <v>522</v>
      </c>
      <c r="B31" s="6" t="n">
        <v>76000</v>
      </c>
    </row>
    <row r="32" spans="1:7">
      <c r="A32" s="4" t="s">
        <v>707</v>
      </c>
      <c r="B32" s="6" t="n">
        <v>4000</v>
      </c>
    </row>
    <row r="33" spans="1:7">
      <c r="A33" s="4" t="s">
        <v>708</v>
      </c>
      <c r="B33" s="9" t="n">
        <v>0.42</v>
      </c>
    </row>
    <row r="34" spans="1:7">
      <c r="A34" s="4" t="s">
        <v>709</v>
      </c>
      <c r="B34" s="5" t="n">
        <v>12</v>
      </c>
    </row>
    <row r="35" spans="1:7">
      <c r="A35" s="4" t="s">
        <v>713</v>
      </c>
      <c r="B35" s="4" t="s">
        <v>924</v>
      </c>
    </row>
    <row r="36" spans="1:7">
      <c r="A36" s="4" t="s">
        <v>925</v>
      </c>
    </row>
    <row r="37" spans="1:7">
      <c r="A37" s="4" t="s">
        <v>691</v>
      </c>
      <c r="B37" s="6" t="n">
        <v>43000</v>
      </c>
    </row>
    <row r="38" spans="1:7">
      <c r="A38" s="4" t="s">
        <v>519</v>
      </c>
      <c r="B38" s="4" t="s">
        <v>926</v>
      </c>
    </row>
    <row r="39" spans="1:7">
      <c r="A39" s="4" t="s">
        <v>521</v>
      </c>
      <c r="B39" s="4" t="s">
        <v>462</v>
      </c>
    </row>
    <row r="40" spans="1:7">
      <c r="A40" s="4" t="s">
        <v>522</v>
      </c>
      <c r="B40" s="6" t="n">
        <v>40000</v>
      </c>
    </row>
    <row r="41" spans="1:7">
      <c r="A41" s="4" t="s">
        <v>707</v>
      </c>
      <c r="B41" s="6" t="n">
        <v>3000</v>
      </c>
    </row>
    <row r="42" spans="1:7">
      <c r="A42" s="4" t="s">
        <v>708</v>
      </c>
      <c r="B42" s="9" t="n">
        <v>0.39</v>
      </c>
    </row>
    <row r="43" spans="1:7">
      <c r="A43" s="4" t="s">
        <v>709</v>
      </c>
      <c r="B43" s="5" t="n">
        <v>10</v>
      </c>
    </row>
    <row r="44" spans="1:7">
      <c r="A44" s="4" t="s">
        <v>693</v>
      </c>
      <c r="B44" s="10"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56:36Z</dcterms:created>
  <dcterms:modified xmlns:dcterms="http://purl.org/dc/terms/" xmlns:xsi="http://www.w3.org/2001/XMLSchema-instance" xsi:type="dcterms:W3CDTF">2018-04-16T16:56:36Z</dcterms:modified>
</cp:coreProperties>
</file>